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and Summary of Sig" sheetId="6" r:id="rId6"/>
    <s:sheet name="Basic and Diluted Net Loss per " sheetId="7" r:id="rId7"/>
    <s:sheet name="Inventories" sheetId="8" r:id="rId8"/>
    <s:sheet name="Intangible Assets" sheetId="9" r:id="rId9"/>
    <s:sheet name="Fair Value Measurements" sheetId="10" r:id="rId10"/>
    <s:sheet name="Accrued Liabilities" sheetId="11" r:id="rId11"/>
    <s:sheet name="Debt" sheetId="12" r:id="rId12"/>
    <s:sheet name="Equity" sheetId="13" r:id="rId13"/>
    <s:sheet name="Stock-Based Compensation" sheetId="14" r:id="rId14"/>
    <s:sheet name="Commitments and Contingencies" sheetId="15" r:id="rId15"/>
    <s:sheet name="Related-Party Transactions" sheetId="16" r:id="rId16"/>
    <s:sheet name="Subsequent Events" sheetId="17" r:id="rId17"/>
    <s:sheet name="Organization and Summary of S18" sheetId="18" r:id="rId18"/>
    <s:sheet name="Inventories (Tables)" sheetId="19" r:id="rId19"/>
    <s:sheet name="Intangible Assets (Tables)" sheetId="20" r:id="rId20"/>
    <s:sheet name="Fair Value Measurements (Tables" sheetId="21" r:id="rId21"/>
    <s:sheet name="Accrued Liabilities (Tables)" sheetId="22" r:id="rId22"/>
    <s:sheet name="Debt (Tables)" sheetId="23" r:id="rId23"/>
    <s:sheet name="Stock-Based Compensation (Table" sheetId="24" r:id="rId24"/>
    <s:sheet name="Organization and Summary of S25" sheetId="25" r:id="rId25"/>
    <s:sheet name="Basic and Diluted Net Loss pe26" sheetId="26" r:id="rId26"/>
    <s:sheet name="Inventories - Components of Inv" sheetId="27" r:id="rId27"/>
    <s:sheet name="Inventories - Additional Inform" sheetId="28" r:id="rId28"/>
    <s:sheet name="Intangible Assets - Schedule of" sheetId="29" r:id="rId29"/>
    <s:sheet name="Intangible Assets - Additional " sheetId="30" r:id="rId30"/>
    <s:sheet name="Fair Value Measurements - Addit" sheetId="31" r:id="rId31"/>
    <s:sheet name="Fair Value Measurements - Finan" sheetId="32" r:id="rId32"/>
    <s:sheet name="Fair Value Measurements - Recon" sheetId="33" r:id="rId33"/>
    <s:sheet name="Fair Value Measurements - Sched" sheetId="34" r:id="rId34"/>
    <s:sheet name="Fair Value Measurements - Sch35" sheetId="35" r:id="rId35"/>
    <s:sheet name="Accrued Liabilities - Schedule " sheetId="36" r:id="rId36"/>
    <s:sheet name="Debt - Additional Information (" sheetId="37" r:id="rId37"/>
    <s:sheet name="Debt - Outstanding Long-Term De" sheetId="38" r:id="rId38"/>
    <s:sheet name="Debt - Future Principal Payment" sheetId="39" r:id="rId39"/>
    <s:sheet name="Equity - Additional Information" sheetId="40" r:id="rId40"/>
    <s:sheet name="Stock-Based Compensation - Addi" sheetId="41" r:id="rId41"/>
    <s:sheet name="Stock-Based Compensation - Summ" sheetId="42" r:id="rId42"/>
    <s:sheet name="Stock-Based Compensation - Blac" sheetId="43" r:id="rId43"/>
    <s:sheet name="Stock-Based Compensation - Su44" sheetId="44" r:id="rId44"/>
    <s:sheet name="Stock-Based Compensation - Su45" sheetId="45" r:id="rId45"/>
    <s:sheet name="Stock-Based Compensation - Sche" sheetId="46" r:id="rId46"/>
    <s:sheet name="Related-Party Transactions - Ad" sheetId="47" r:id="rId47"/>
    <s:sheet name="Subsequent Events - Additional " sheetId="48" r:id="rId48"/>
  </s:sheets>
  <s:definedNames/>
  <s:calcPr calcId="124519" calcMode="auto" fullCalcOnLoad="1"/>
</s:workbook>
</file>

<file path=xl/sharedStrings.xml><?xml version="1.0" encoding="utf-8"?>
<sst xmlns="http://schemas.openxmlformats.org/spreadsheetml/2006/main" uniqueCount="508">
  <si>
    <t>Document and Entity Information - shares</t>
  </si>
  <si>
    <t>9 Months Ended</t>
  </si>
  <si>
    <t>Sep. 30, 2015</t>
  </si>
  <si>
    <t>Nov. 16,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AMDA</t>
  </si>
  <si>
    <t>Entity Registrant Name</t>
  </si>
  <si>
    <t>AMEDICA Corp</t>
  </si>
  <si>
    <t>Entity Central Index Key</t>
  </si>
  <si>
    <t>Current Fiscal Year End Date</t>
  </si>
  <si>
    <t>--12-31</t>
  </si>
  <si>
    <t>Entity Filer Category</t>
  </si>
  <si>
    <t>Smaller Reporting Company</t>
  </si>
  <si>
    <t>Entity Common Stock, Shares Outstanding</t>
  </si>
  <si>
    <t>Condensed Consolidated Balance Sheets - Unaudited - USD ($) $ in Thousands</t>
  </si>
  <si>
    <t>Dec. 31, 2014</t>
  </si>
  <si>
    <t>Current assets:</t>
  </si>
  <si>
    <t>Cash and cash equivalents</t>
  </si>
  <si>
    <t>Trade accounts receivable, net of allowance of $49 and $54, respectively</t>
  </si>
  <si>
    <t>Prepaid expenses and other current assets</t>
  </si>
  <si>
    <t>Inventories, net</t>
  </si>
  <si>
    <t>Total current assets</t>
  </si>
  <si>
    <t>Property and equipment, net</t>
  </si>
  <si>
    <t>Intangible assets, net</t>
  </si>
  <si>
    <t>Goodwill</t>
  </si>
  <si>
    <t>Other long-term assets</t>
  </si>
  <si>
    <t>Total assets</t>
  </si>
  <si>
    <t>Current liabilities:</t>
  </si>
  <si>
    <t>Accounts payable</t>
  </si>
  <si>
    <t>Accrued liabilities</t>
  </si>
  <si>
    <t>Current portion of long-term debt</t>
  </si>
  <si>
    <t>Total current liabilities</t>
  </si>
  <si>
    <t>Deferred rent</t>
  </si>
  <si>
    <t>Long-term debt</t>
  </si>
  <si>
    <t>Other long-term liabilities</t>
  </si>
  <si>
    <t>Derivative liabilities</t>
  </si>
  <si>
    <t>Commitments and contingencies</t>
  </si>
  <si>
    <t xml:space="preserve"> </t>
  </si>
  <si>
    <t>Stockholders’ equity (deficit):</t>
  </si>
  <si>
    <t>Common stock, $0.01 par value; 250,000,000 shares authorized; 78,936,372 and 26,353,666 shares issued and outstanding at September 30, 2015 and December 31, 2014, respectively</t>
  </si>
  <si>
    <t>Additional paid-in capital</t>
  </si>
  <si>
    <t>Accumulated deficit</t>
  </si>
  <si>
    <t>Total stockholders’ equity (deficit)</t>
  </si>
  <si>
    <t>Total liabilities and stockholders’ equity (deficit)</t>
  </si>
  <si>
    <t>Condensed Consolidated Balance Sheets - Unaudited (Parenthetical) - USD ($) $ in Thousands</t>
  </si>
  <si>
    <t>Statement of Financial Position [Abstract]</t>
  </si>
  <si>
    <t>Trade accounts receivable, net of allowance</t>
  </si>
  <si>
    <t>Common stock, par value, USD per share</t>
  </si>
  <si>
    <t>Common stock, authorized, shares</t>
  </si>
  <si>
    <t>Common stock, issued, shares</t>
  </si>
  <si>
    <t>Common stock, outstanding, shares</t>
  </si>
  <si>
    <t>Condensed Consolidated Statements of Operations and Comprehensive Loss - Unaudited - USD ($) $ in Thousands</t>
  </si>
  <si>
    <t>3 Months Ended</t>
  </si>
  <si>
    <t>Sep. 30, 2014</t>
  </si>
  <si>
    <t>Statement of Comprehensive Income [Abstract]</t>
  </si>
  <si>
    <t>Product revenue</t>
  </si>
  <si>
    <t>Costs of revenue</t>
  </si>
  <si>
    <t>Gross profit</t>
  </si>
  <si>
    <t>Operating expenses:</t>
  </si>
  <si>
    <t>Research and development</t>
  </si>
  <si>
    <t>General and administrative</t>
  </si>
  <si>
    <t>Sales and marketing</t>
  </si>
  <si>
    <t>Total operating expenses</t>
  </si>
  <si>
    <t>Loss from operations</t>
  </si>
  <si>
    <t>Other income (expense):</t>
  </si>
  <si>
    <t>Interest income</t>
  </si>
  <si>
    <t>Interest expense</t>
  </si>
  <si>
    <t>Gain (loss) on extinguishment of debt</t>
  </si>
  <si>
    <t>Change in fair value of derivative liabilities</t>
  </si>
  <si>
    <t>Loss on extinguishment of derivative liabilities</t>
  </si>
  <si>
    <t>Offering costs</t>
  </si>
  <si>
    <t>Other income (expense)</t>
  </si>
  <si>
    <t>Total other income (expense)</t>
  </si>
  <si>
    <t>Net loss before income taxes</t>
  </si>
  <si>
    <t>Provision for income taxes</t>
  </si>
  <si>
    <t>Total comprehensive loss</t>
  </si>
  <si>
    <t>Net loss per share attributable to common stockholders:</t>
  </si>
  <si>
    <t>Basic and diluted (dollars per share)</t>
  </si>
  <si>
    <t>Weighted average common shares outstanding:</t>
  </si>
  <si>
    <t>Basic and diluted (in shares)</t>
  </si>
  <si>
    <t>Condensed Consolidated Statements of Cash Flows - Unaudited - USD ($) $ in Thousands</t>
  </si>
  <si>
    <t>Cash flows from operating activities</t>
  </si>
  <si>
    <t>Net loss</t>
  </si>
  <si>
    <t>Adjustments to reconcile net loss to net cash used in operating activities:</t>
  </si>
  <si>
    <t>Depreciation expense</t>
  </si>
  <si>
    <t>Amortization of intangible assets</t>
  </si>
  <si>
    <t>Amortization of lease incentive for tenant improvements</t>
  </si>
  <si>
    <t>Non cash interest expense</t>
  </si>
  <si>
    <t>(Gain) loss on extinguishment of debt</t>
  </si>
  <si>
    <t>Stock-based compensation</t>
  </si>
  <si>
    <t>(Gain) loss on extinguishment of derivative liabilities</t>
  </si>
  <si>
    <t>(Gain) loss on disposal of equipment</t>
  </si>
  <si>
    <t>Provision for inventory reserve</t>
  </si>
  <si>
    <t>Bad debt expense</t>
  </si>
  <si>
    <t>Changes in operating assets and liabilities:</t>
  </si>
  <si>
    <t>Trade accounts receivable</t>
  </si>
  <si>
    <t>Inventories</t>
  </si>
  <si>
    <t>Accounts payable and accrued liabilities</t>
  </si>
  <si>
    <t>Net cash used in operating activities</t>
  </si>
  <si>
    <t>Cash flows from investing activities</t>
  </si>
  <si>
    <t>Purchase of property and equipment</t>
  </si>
  <si>
    <t>Proceeds from sale of property and equipment</t>
  </si>
  <si>
    <t>Decrease in restricted cash</t>
  </si>
  <si>
    <t>Net cash used in investing activities</t>
  </si>
  <si>
    <t>Cash flows from financing activities</t>
  </si>
  <si>
    <t>Proceeds from issuance of common stock, net of issuance costs</t>
  </si>
  <si>
    <t>Payments on long-term debt</t>
  </si>
  <si>
    <t>Debt extinguishment payments</t>
  </si>
  <si>
    <t>Proceeds from issuance of long-term debt</t>
  </si>
  <si>
    <t>Payment of deferred financing costs</t>
  </si>
  <si>
    <t>Purchase of treasury stock</t>
  </si>
  <si>
    <t>Net cash provided by financing activities</t>
  </si>
  <si>
    <t>Net increase (decrease) in cash and cash equivalents</t>
  </si>
  <si>
    <t>Cash and cash equivalents at beginning of period</t>
  </si>
  <si>
    <t>Cash and cash equivalents at end of period</t>
  </si>
  <si>
    <t>Noncash investing and financing activities</t>
  </si>
  <si>
    <t>Reclassification of warrant liability</t>
  </si>
  <si>
    <t>Deferred financing costs included in accounts payable and accrued liabilities</t>
  </si>
  <si>
    <t>Stock and derivative liabilities issued with long-term debt</t>
  </si>
  <si>
    <t>Derivative liabilities issued for prepaid financing costs</t>
  </si>
  <si>
    <t>Common stock issued for cashless exercise of a derivative liability</t>
  </si>
  <si>
    <t>Issuance of treasury stock upon conversion of RSUs to common stock</t>
  </si>
  <si>
    <t>Derivative liabilities recorded as a debt discount</t>
  </si>
  <si>
    <t>Supplemental cash flow information</t>
  </si>
  <si>
    <t>Cash paid for interest</t>
  </si>
  <si>
    <t>Preferred Stock</t>
  </si>
  <si>
    <t>Stock conversion</t>
  </si>
  <si>
    <t>Common Stock</t>
  </si>
  <si>
    <t>Organization and Summary of Significant Accounting Policies</t>
  </si>
  <si>
    <t>Accounting Policies [Abstract]</t>
  </si>
  <si>
    <t>Organization and Summary of Significant Accounting Policies Organization Amedica Corporation (“Amedica” or “the Company”) was incorporated in the state of Delaware on December 10, 1996. Amedica is a commercial-stage biomaterials company focused on using its silicon nitride technology platform to develop, manufacture, and commercialize a broad range of medical devices. The Company believes it is the first and only manufacturer to use silicon nitride in medical applications. The Company acquired US Spine, Inc. (“US Spine”), a Delaware incorporated spinal products company with operations in Florida, on September 20, 2010. The Company’s products are sold primarily in the United States. Basis of Presentation These unaudited condensed consolidated financial statements have been prepared in accordance with the rules and regulations of the United States Securities and Exchange Commission (“SEC”). Such rules and regulations allow the omission of certain information and footnote disclosures normally included in financial statements prepared in accordance with accounting principles generally accepted in the United States, so long as the statements are not misleading. In the opinion of management, these financial statements and accompanying notes contain all adjustments (consisting of normal recurring adjustments) necessary to present fairly the financial position and results of operations for the periods presented herein. These condensed consolidated financial statements should be read in conjunction with the consolidated audited financial statements and notes thereto contained in the Company’s Annual Report on Form 10-K for the year ended December 31, 2014 , filed with the SEC on March 24, 2015. The results of operations for the nine months ended September 30, 2015 are not necessarily indicative of the results to be expected for the year ending December 31, 2015 . The Company’s significant accounting policies are set forth in Note 1 to the consolidated audited financial statements in its Annual Report on Form 10-K for the year ended December 31, 2014 . Use of Estimates The preparation of financial statements in conformity with accounting principles generally accepted in the United States (“U.S. GAAP”) requires management to make estimates and assumptions that affect the reported amounts of assets and liabilities and disclosure of contingent assets and liabilities at the date of the financial statements and the reported amounts of revenue and expenses during the period. Actual results could differ from those estimates. Some of the more significant estimates relate to inventory, allowance for accounts receivable, stock-based compensation, long-lived and intangible assets and derivative liabilities. Liquidity and Capital Resources For the nine months ended September 30, 2015 and 2014, the Company incurred a net loss of $21.4 million and $22.9 million , respectively, and used cash in operations of $7.1 million and $11.4 million , respectively. The Company had an accumulated deficit of $194.1 million and $172.5 million at September 30, 2015 and December 31, 2014 , respectively. To date, the Company’s operations have been principally financed from proceeds from the issuance of preferred and common stock, convertible debt and bank debt and, to a lesser extent, cash generated from product sales. It is anticipated that the Company will continue to generate operating losses and use cash in operations through 2015. As discussed further in Note 7, the Company has entered into a term loan with Hercules Technology Growth Capital, Inc. (“Hercules Technology”), as administrative and collateral agent for the lenders thereunder and as lender, and Hercules Technology III, LP, as lender (the “Hercules Term Loan”). The Hercules Term Loan has a liquidity covenant that requires the Company to maintain a cash balance of not less than $8.5 million at September 30, 2015. At September 30, 2015 , the Company’s cash balance was approximately $11.3 million . The Company anticipates that it will need to obtain additional funding during the fourth quarter of 2015 to maintain compliance through 2015 with the liquidity covenants related to the Hercules Term Loan. As discussed in Footnote 8 and Footnote 12, the Company received gross proceeds of $5.0 million in November 2015 from the exercise of the Series B Warrants and could potentially raise up to an additional $5.0 million during the fourth quarter of 2015 from the exercise of the Series B and Series C warrants issued in September 2015. However, if the Series C Warrants are not exercised and the Company is unable to access additional funds prior to becoming non-compliant with the financial and liquidity covenants related to the Hercules Term Loan, the entire remaining balance of the debt under the Hercules Term Loan could become immediately due and payable at the option of the lender. Although the Company is seeking additional financing, additional funding may not be available to the Company on favorable or acceptable terms, or at all. Any additional equity financing, if available to the Company, will most likely be dilutive to its current stockholders, and debt financing, if available, may involve more restrictive covenants. The Company’s ability to access capital when needed is not assured and, if not achieved on a timely basis, will materially harm its business, financial condition and results of operations. These uncertainties create substantial doubt about the Company’s ability to continue as a going concern. No adjustment has been made to our financial statements as a result of this uncertainty. Significant Accounting Policies There have been no significant changes to the Company’s significant accounting policies as described in the Company’s Annual Report on Form 10-K for the year ended December 31, 2014 . New Accounting Pronouncements In May 2014, the Financial Accounting Standards Board (“FASB”) updated the accounting guidance related to revenue from contracts with customers, which supersedes nearly all existing revenue recognition guidance under U.S. GAAP. The core principle is that a company should recognize revenue when promised goods or services are transferred to customers in an amount that reflects the consideration to which an entity expects to be entitled for those goods or services. The standard defines a five step process to achieve this core principle and, in doing so, more judgment and estimates may be required within the revenue recognition process than are required under existing U.S. GAAP. The standard is effective for annual periods beginning after December 15, 2017, and interim periods therein, and shall be applied either retrospectively to each period presented or as a cumulative-effect adjustment as of the date of adoption. The Company is evaluating the potential impact of this adoption on its consolidated financial statements. In August 2014, the FASB updated the accounting guidance related to disclosure of uncertainties about an entity’s ability to continue as a going concern. The new standard provides guidance on determining when and how to disclose going concern uncertainties in the financial statements. It requires management to perform interim and annual assessments of an entity’s ability to continue as a going concern. The new standard is effective for annual periods ending after December 15, 2016, and interim periods thereafter. Early adoption is permitted. The impact on the Company’s financial statements of adopting the new standard is currently being assessed by management. In April 2015, the FASB updated the accounting guidance related to simplifying the presentation of debt issuance costs on the balance sheet. The new standard requires that debt issuance costs be presented as a direct deduction from the associated debt liability. It will be effective on January 1, 2016, and early adoption is permitted. The standard will be applied retrospectively to all prior periods presented. The Company expects that the new standard will impact the presentation of its consolidated balance sheet.</t>
  </si>
  <si>
    <t>Basic and Diluted Net Loss per Common Share</t>
  </si>
  <si>
    <t>Earnings Per Share [Abstract]</t>
  </si>
  <si>
    <t>Basic and Diluted Net Loss per Common Share Basic net loss per share is calculated by dividing the net loss by the weighted-average number of common shares outstanding for the period, without consideration for common stock equivalents. Diluted net loss per share is calculated by dividing the net loss by the weighted-average number of common share equivalents outstanding for the period determined using the treasury-stock method. Dilutive common stock equivalents are comprised of warrants for the purchase of common stock, convertible notes, stock options and unvested restricted stock units. For all periods presented, there is no difference in the number of shares used to calculate basic and diluted shares outstanding because their effect would have been anti-dilutive due to the Company reporting a net loss. The Company had potentially dilutive securities representing approximately 45.2 million and 5.8 million shares of common stock at September 30, 2015 and 2014 , respectively.</t>
  </si>
  <si>
    <t>Inventory Disclosure [Abstract]</t>
  </si>
  <si>
    <t>Inventories The components of inventory were as follows (in thousands): September 30, 2015 December 31, 2014 Raw materials $ 867 $ 839 Work in progress 138 486 Finished Goods 8,695 10,350 $ 9,700 $ 11,675 Finished goods include consigned inventory of approximately $3.5 million and $3.0 million as of September 30, 2015 and December 31, 2014 , respectively.</t>
  </si>
  <si>
    <t>Intangible Assets</t>
  </si>
  <si>
    <t>Goodwill and Intangible Assets Disclosure [Abstract]</t>
  </si>
  <si>
    <t>Intangible Assets Intangible assets consisted of the following (in thousands): September 30, 2015 December 31, 2014 Customer relationships $ 3,990 $ 3,990 Developed technology 4,685 4,685 Other patents and patent applications 562 562 Trademarks 350 350 Total Intangible Assets 9,587 9,587 Less accumulated amortization (5,775 ) (5,399 ) Total Intangible Assets net of amortization $ 3,812 $ 4,188 Based on the recorded intangibles at September 30, 2015 , the estimated amortization expense is expected to be $125,000 during the remainder of 2015 and approximately $501,000 per year through 2019 and $1.3 million thereafter.</t>
  </si>
  <si>
    <t>Fair Value Measurements</t>
  </si>
  <si>
    <t>Fair Value Disclosures [Abstract]</t>
  </si>
  <si>
    <t>Fair Value Measurements Financial Instruments Measured and Recorded at Fair Value on a Recurring Basis The Company measures and records certain financial instruments at fair value on a recurring basis. Fair value is based on the price that would be received from selling an asset or paid to transfer a liability in an orderly transaction between market participants at the measurement date, under a three-tier fair value hierarchy which prioritizes the inputs used in measuring fair value as follows: Level 1 - quoted market prices for identical assets or liabilities in active markets. Level 2 - observable prices that are based on inputs not quoted on active markets, but corroborated by market data. Level 3 - unobservable inputs reflecting management’s assumptions, consistent with reasonably available assumptions made by other market participants. These valuations require significant judgment. The Company classifies assets and liabilities measured at fair value in their entirety based on the lowest level of input that is significant to their fair value measurement. No financial assets were measured on a recurring basis at September 30, 2015 and December 31, 2014 . The following tables set forth the financial liabilities measured at fair value on a recurring basis by level within the fair value hierarchy at September 30, 2015 and December 31, 2014 : Fair Value Measurements at September 30, 2015 Description Level 1 Level 2 Level 3 Total Derivative liabilities Common stock warrants $ — $ — 14,283 $ 14,283 Fair Value Measurements at December 31, 2014 Description Level 1 Level 2 Level 3 Total Derivative liabilities Common stock warrants $ — $ — $ 11,358 $ 11,358 Conversion feature of notes — — 2,612 2,612 Total derivative liabilities $ — $ — $ 13,970 $ 13,970 The Company did not have any transfers of assets and liabilities between Level 1 and Level 2 of the fair value measurement hierarchy during the nine months ended September 30, 2015 and 2014 . The following table presents a reconciliation of the derivative liabilities measured at fair value on a recurring basis using significant unobservable inputs (Level 3) during the nine months ended September 30, 2015 and 2014 : Common Stock Preferred Stock Conversion Feature of Notes Total Derivative Balance at December 31, 2013 $ (199 ) $ (11 ) $ — $ (210 ) Issuances of derivatives (1,235 ) — (1,930 ) (3,165 ) Reclassification from liability to equity — 5 — 5 Change in fair value 1,307 6 12 1,325 Balance at September 30, 2014 $ (127 ) $ — $ (1,918 ) $ (2,045 ) Balance at Balance at December 31, 2014 $ (11,358 ) $ — $ (2,612 ) $ (13,970 ) Issuances of derivatives (14,556 ) — — (14,556 ) Modification of terms (382 ) — — (382 ) Decrease in liability due to debt conversions — — 179 179 Decrease in liability due to warrants being exercised 10,326 — — 10,326 Extinguishment of derivatives — — 3,468 3,468 Change in fair value 1,687 — (1,035 ) 652 Balance at September 30, 2015 $ (14,283 ) $ — $ — $ (14,283 ) $9.5 million of the warrant derivatives issued during September 2015 were recorded as a loss and included in the change in fair value of derivative liabilities per the Condensed Consolidated Statements of Operations and Comprehensive Loss since the value of the derivative liabilities issued exceeded the proceeds received from the issuance of common stock and warrants. See Footnote 8 for additional information. Common Stock Warrants The Company has issued certain warrants to purchase shares of common stock, which are considered mark-to-market liabilities and are re-measured to fair value at each reporting period in accordance with accounting guidance. The assumptions used in estimating the common stock warrant liability at September 30, 2015 and December 31, 2014 were as follows: September 30, 2015 December 31, 2014 Fair value of common share $ 0.31 $ 0.80 Weighted-average risk free interest rate 1.58 % 1.53 % Weighted-average expected life 2 years, 2 months 4 years, 8 months Expected dividend yield — % — % Weighted average expected volatility 80 % 116 % Conversion Feature of Notes The Company entered into convertible notes in 2014. The conversion features of the notes were evaluated and determined to be derivatives and were re-measured to fair value at each reporting period. During September 2015, the conversion features of the notes were terminated. The assumptions used in estimating the conversion features of the notes at December 31, 2014 were as follows: December 31, 2014 Estimated fair value of common share $ 0.80 Weighted-average risk free interest rate 0.67 % Weighted-average expected life (in years) 1 year, 7 months Expected dividend yield — % Weighted average expected volatility 32 % Other Financial Instruments The Company’s recorded values of cash and cash equivalents, accounts receivable, accounts payable and accrued liabilities approximate their fair values based on their short-term nature. The recorded value of notes payable approximates the fair value as the interest rate approximates market interest rates.</t>
  </si>
  <si>
    <t>Accrued Liabilities</t>
  </si>
  <si>
    <t>Payables and Accruals [Abstract]</t>
  </si>
  <si>
    <t>Accrued Liabilities Accrued liabilities consisted of the following (in thousands): September 30, 2015 December 31, 2014 Commissions $ 630 $ 846 Payroll and related expenses 789 1,001 Royalties 515 531 Interest payable 313 333 Final loan payment fees 623 233 Deferred rent 60 57 Other 184 145 Total accrued liabilities $ 3,114 $ 3,146</t>
  </si>
  <si>
    <t>Debt</t>
  </si>
  <si>
    <t>Debt Disclosure [Abstract]</t>
  </si>
  <si>
    <t>Debt On June 30, 2014, the Company entered into a Loan and Security Agreement with Hercules which provided the Company with a $20 million term loan. On June 30, 2014, the Company also entered into a Securities Purchase Agreement with Magna pursuant to which the Company sold to Magna an initial unsecured senior convertible note (“Initial Convertible Note”) with an original principal amount of $2.9 million for a purchase price of $2.5 million . Additionally, on August 11, 2014, the Company sold to Magna an additional unsecured senior convertible note (“Additional Convertible Note”) with an original principal amount of $3.5 million for a purchase price of $3.5 million . The Initial Convertible Note and the Additional Convertible Note are collectively referred to as the Magna Convertible Notes. Hercules Term Loan The Hercules Term Loan matures on January 1, 2018 . The Hercules Term Loan included a $200,000 closing fee, which was paid to Hercules Technology on the closing date of the loan. The closing fee was recorded as a debt discount and is being amortized to interest expense over the life of the loan. The Hercules Term Loan also includes a non-refundable final payment fee of $1.7 million . The final payment fee is being accrued and recorded to interest expense over the life of the loan. The Hercules Term Loan bears interest at the rate of the greater of either (i) the prime rate plus 7.7% , or (ii) 10.95% . Interest accrues from the closing date of the loan and interest payments are due monthly. Principal payments commenced August 1, 2015 and are to be made in 30 equal installments of approximately $700,000 , with the remainder due at maturity. The Company’s obligations to Hercules are secured by a first priority security interest in substantially all of its assets, including intellectual property. The Hercules Term Loan contains certain covenants related to restrictions on payments to certain Company affiliates and financial reporting requirements. On September 8, 2015, the Company entered into a Consent and First Amendment to Loan and Security Agreement (the “Amendment”) with Hercules Technology. The Amendment amended certain terms the Hercules Loan and Security Agreement and granted certain consents to the Company relating to the Settlement Agreement with Magna discussed below. The Amendment provides that if the Company prepays its loan from Hercules, it must pay a prepayment charge of 1.5% of the amount being prepaid until September 8, 2016 and thereafter 0.75% . The Amendment also increased the fee the Company must pay to Hercules upon the maturity of the loan or if it is prepaid from $1.5 million to $1.7 million . Further, the annual interest rate on the loan will increase by 1.5% if the Company does not receive gross proceeds of at least $10.0 million from the exercise of the Series B and Series C Warrants discussed in Footnote 8. As part of the Amendment, Hercules also waived and released its event of default notice sent on June 30, 2015. Additionally, the Amendment reduced the Company’s obligation to maintain cash and cash equivalents of not less than $9.0 million to an amount that varies based on the loan amount. The minimum cash requirement is reduced by $500,000 for every $1.0 million paid in principal to a minimum of $2.5 million . The minimum cash and cash equivalents balance required to maintain compliance with the minimum liquidity covenant at September 30, 2015 was $8.5 million . Although the Company was in compliance with the liquidity covenant at September 30, 2015, the Company anticipates that it will be non-compliant with the liquidity covenant during the fourth quarter of 2015 if additional financing is not obtained, and has therefore classified the entire obligation as a current liability. As part of the Amendment, the warrant held by Hercules was modified to increase the number of underlying shares to 1,548,387 and decrease the exercise price to $0.47 , subject to adjustment. The warrant modification increased the estimated fair value of the warrant by $382,000 , which was recorded as a debt discount and an increase in derivative liability. The debt discount is being amortized over the life of the loan. Magna Convertible Notes On April 2, 2015, we entered into an Amendment and Exchange Agreement (the “Amendment Agreement”) with Magna. The Amendment Agreement provides for the issuance by the Company to Magna of two new senior convertible notes, one with a maturity date in June 2016 and one with a maturity date in August 2016 (the "June Note", the "August Note," and collectively the “Exchange Convertible Notes”) in exchange for the Initial Convertible Note, the Additional Convertible Note and a warrant issued to Magna ("Magna Warrant") to purchase 568,889 shares of the Company's common stock at an exercise price of $4.65 . The exchange resulted in the cancellation of the Initial Convertible Note, Additional Convertible Note and Magna Warrant. On June 19, 2015, the Company received written notice from Magna that an event of default had occurred with respect to the Exchange Convertible Notes and underlying agreements. On September 8, 2015, the Company entered into a Settlement and Waiver Agreement ("Settlement Agreement") with Magna. Pursuant to the Settlement Agreement, the Company paid Magna $2.5 million from the September 2015 Offering discussed in Footnote 8 to redeem the entire $800,000 of outstanding principal amount and accrued interest of the June Note and to partially redeem $1.4 million principal amount of the August Note and any accrued interest. The Company agreed to pay an additional $1.25 million to partially redeem $1.1 million of the remaining principal amount of the August Note and any accrued interest if the Company receives gross proceeds of $5.0 million from the sale of equity securities and up to another $1.25 million to redeem in full the remaining August Note principal balance and interest if the Company receives up to an additional $5.0 million in gross proceeds. As part of the Settlement Agreement, Magna waived its event of default notice delivered to the Company on June 19, 2015 and its right to convert the August Note into shares of common stock. The Settlement Agreement was accounted for as a debt extinguishment and the Company recorded a gain on extinguishment of debt of $2.4 million . Since the conversion features of the Exchange Convertible Notes were eliminated, the estimated fair value of the conversion features of $3.5 million was extinguished and included in the calculation of the gain on extinguishment of debt. The outstanding principal amount of the remaining Magna August Note was $2.1 million at September 30, 2015. The Magna August Note matures on August 11, 2016 , and accrues interest at an annual rate of 6.0% . During the nine months ended September 30, 2015 , Magna converted a total of $202,000 of the principal amount of the Convertible Notes into 373,000 shares of common stock. The Company recorded a loss upon extinguishment of $79,000 during the nine months ended September 30, 2015 related to the conversion into shares of common stock. Outstanding long-term debt consisted of the following (in thousands): September 30, 2015 December 31, 2014 Outstanding Principal Unamortized Discount Net Carrying Amount Outstanding Principal Unamortized Discount Net Carrying Amount Hercules Term Loan $ 18,841 $ (1,017 ) $ 17,824 $ 20,000 $ (930 ) $ 19,070 Convertible Note — — — 4,500 (1,439 ) 3,061 Magna Note 2,149 — 2,149 — — — Total debt 20,990 (1,017 ) 19,973 24,500 (2,369 ) 22,131 Less: Current portion (20,990 ) 1,017 (19,973 ) (20,000 ) 930 (19,070 ) Long-term debt $ — $ — $ — $ 4,500 $ (1,439 ) $ 3,061 The following summarizes by year the future principal payments on the Hercules Term Loan and the Magna August Noteas of September 30, 2015 (in thousands): Years Ending December 31, Hercules Term Loan Magna August Note Total 2015 $ 1,790 $ — $ 1,790 2016 7,666 2,149 9,815 2017 8,567 — 8,567 2018 818 — 818 Total future principal payments $ 18,841 $ 2,149 $ 20,990</t>
  </si>
  <si>
    <t>Equity</t>
  </si>
  <si>
    <t>Equity [Abstract]</t>
  </si>
  <si>
    <t>Equity September 2015 Offering In September 2015, the Company entered into a Securities Purchase Agreement whereby it issued to certain investors 13,123,360 shares of common stock at a price of $0.381 per share for gross proceeds of $5.0 million before deducting placement agent fees and related offering expenses. Pursuant to the terms of the Securities Purchase Agreement the company also issued to the investors Series A Warrants, Series B Warrants, Series C Warrants and Series D Warrants. Each of the Series A Warrants, the Series B Warrants and the Series C Warrants are initially exercisable for 13,123,360 shares of common stock with at an initial exercise price of $0.47 per share. Shareholder approval is required for the issuance of the common shares underlying the Series B Warrants, the Series C Warrants and the Series D Warrants. The Company obtained the requisite shareholder approval for the issuance at a Special Meeting of Stockholders held on November 3, 2015. The Series B and Series C Warrants have automatic exercise provisions if certain conditions are met, which include, the attainment of requisite shareholder approval and the satisfaction of certain other equity trading conditions. The Company could receive up to a maximum of $5.0 million from the exercise of the Series B Warrants and up to a maximum of $5.0 million from the exercise of the Series C Warrants. If the Series B and Series C Warrants are exercised, the Series C exercise price will be the lesser of the current exercise price of $0.47 per share or 75% of the sum of the three lowest closing consolidated bid prices of the common stock during the five trading day period prior to the date on which payment of the exercise price is received by the Company. If, as a result of the application of such formula, the exercise price is adjusted downward from the initial exercise price of $0.47 per share, then the number of common shares issuable upon the exercise of each of the warrants will be increased such that the gross proceeds from exercise of each of the Series B Warrants and Series C Warrants will equal $5.0 million , respectively, or a lesser amount if the warrants are not exercised in full. The Series B Warrants and Series C Warrants expire on November 17, 2015 and December 30, 2015, respectively. The number of Series A Warrants would increase to match the number of shares of common stock issued upon the exercise of the Series B and Series C Warrants. The Series A Warrants have an exercise price adjustment provision that in the event the Company sells shares of any additional common stock or securities convertible into common stock prior to December 30, 2015, subject to certain exceptions, at a price per share less than the original exercise price of the warrant, the exercise price shall be adjusted to a price equal to the price paid per share for such additional common stock or securities. The Series A Warrants, Series B Warrant and Series C Warrants are considered to be liabilities and are marked to market at each reporting period until they are exercised or are no longer classified as liabilities. The Company estimated the fair value of these warrants to be $14.4 million . The Company recorded $4.9 million of the $5.0 million gross proceeds from the offering to derivative liabilities and $131,000 to equity and recorded a loss of $9.5 million , which was included in the change in fair value of derivative liabilities per the Condensed Consolidated Statements of Operations and Comprehensive Loss. Furthermore, all of the $821,000 of the September 2015 offering costs were expensed since the value of the warrants exceeded the gross proceeds. The Company entered into a placement agent agreement in connection with the September 2015 Offering. As part of the placement agent agreement, the Company issued a warrant to the placement agent to purchase 656,168 shares of common stock at an exercise price of $0.47 . The warrant was determined to be a liability and the estimated fair value of $157,000 was included in offering costs. November 2014 Secondary Offering On November 26, 2014 , the Company completed a secondary offering, in which the Company sold and issued 11,441,646 units. Each unit was issued at a price of $1.14 and consisted of one share of common stock and one common stock warrant (“Secondary Offering Warrant”). The Company issued an additional 1,716,246 Secondary Offering Warrants pursuant to the underwriters’ over-allotment option. The Secondary Offering Warrants were immediately exercisable after issuance into common shares at an exercise price of $1.48 and terminate on November 26, 2019 . The Secondary Offering Warrants contain a cashless exercise provision whereby the holders may exercise warrants by paying the exercise price in cash or, in lieu of payment of the exercise price in cash, at any time 120 days after issuance, by electing to receive a cash payment from the Company equal to the Black Scholes Value (as defined below) of the number of shares the holder elects to exercise (the “Black Scholes Payment”); provided that we have discretion as to whether to deliver the Black Scholes Payment or, subject to meeting certain conditions, to deliver a number of shares of our common stock determined according to the following formula (the “Cashless Exercise”): Total Shares = (A x B) / C Where: Total Shares is the number of shares of common stock to be issued upon a Cashless Exercise A is the total number of shares with respect to which the warrant is then being exercised. B is the Black Scholes Value (as defined below). C is the closing bid price of our common stock as of two trading days prior to the time of such exercise. As defined in the Secondary Offering Warrants, “Black Scholes Value” means the Black Scholes value of an option for one share of our common stock at the date of the applicable Black Scholes Payment or Cashless Exercise, which is calculated using the Black Scholes Option Pricing Model obtained from the “OV” function on Bloomberg utilizing (i) an underlying price per share equal to the closing bid price of the common stock as of trading day immediately preceding the date of issuance of the warrant, (ii) a risk-free interest rate corresponding to the U.S. Treasury rate for a period equal to the remaining term of the warrant as of the applicable Black Scholes Payment or Cashless Exercise, (iii) a strike price equal to the exercise price in effect at the time of the applicable Black Scholes Payment or Cashless Exercise, (iv) an expected volatility equal to 135% and (v) a remaining term of such option equal to five years (regardless of the actual remaining term of the warrant). The Secondary Offering Warrants are considered to be liabilities and are marked to market at each reporting period. During the nine months ended September 30, 2015 , 13,047,372 of the Secondary Offering Warrants had been exercised via the cashless exercise provision resulting in the issuance of 38,202,840 shares of common stock. Had the cashless exercise provision been exercised by all the holders of the remaining 110,520 Secondary Offering Warrants at September 30, 2015 , the Company would have had to either pay $87,000 in cash or issue an additional 274,738 shares of common stock. The number of shares of common stock that would be required to satisfy the cashless exercise provision increases as the price of the Company’s common stock decreases and decreases as the price of the Company’s common stock increases. Other Issuances During the nine months ended September 30, 2015 , the Company issued 30,000 shares of common stock to a service provider as consideration for services to be rendered under a consulting agreement. Furthermore, 853,365 shares of common stock were issued upon the conversion of restricted stock units into common stock, of which 206,380 shares of common stock were withheld to satisfy the employees' tax withholding obligations associated with the conversion of the restricted stock units into common stock. The withheld shares were included in treasury stock at a total value of $120,000 , which was based on the market price of the common stock on the date the shares were issued. During June 2015, these treasury shares were issued upon the conversion of restricted stock units into common stock. Additionally, during the nine months ended September 30, 2015 , 242 shares of common stock were issued upon the exercise of warrants.</t>
  </si>
  <si>
    <t>Stock-Based Compensation</t>
  </si>
  <si>
    <t>Disclosure of Compensation Related Costs, Share-based Payments [Abstract]</t>
  </si>
  <si>
    <t>Stock-Based Compensation Option and Equity Plans In May 2015, the stockholders of the Company approved an increase in the aggregate number of common shares issuable under the 2012 Employee, Director and Consultant Equity Incentive Plan (the “2012 Plan”) 1,000,000 shares to 4,586,181 shares. The total number of shares available for grant under the 2012 Plan at September 30, 2015 was 1,483,015 . Stock Options A summary of the Company’s stock option activity for the nine months ended September 30, 2015 is as follows: Options Weighted-Average Exercise Price Outstanding at December 31, 2014 1,383,479 $ 5.13 Granted 1,684,759 $ 0.90 Exercised — — Forfeited (997,014 ) $ 2.85 Expired (360,533 ) $ 2.88 Outstanding at September 30, 2015 1,710,691 $ 2.78 Exercisable at September 30, 2015 593,090 $ 6.25 Vested and expected to vest at September 30, 2015 1,665,095 $ 2.83 The Company estimates the fair value of each stock option on the grant date using the Black-Scholes valuation model, which requires several estimates including an estimate of the fair value of the underlying common stock on grant date. The expected volatility was based on an average of the historical volatility of a peer group of similar companies. The expected term was calculated utilizing the simplified method. The risk-free interest rate was based on the U.S. Treasury yield curve in effect at the time of grant for the expected term of the option. The following weighted average assumptions were used in the calculation to estimate the fair value of options granted to employees nine months ended September 30, 2015 and 2014: Nine Months Ended September 30, 2015 2014 Weighted-average risk-free interest rate 1.64 % 1.84 % Weighted-average expected life (in years) 6.3 6.3 Expected dividend yield — % — % Weighted-average expected volatility 48 % 48 % Restricted Stock Awards Restricted stock awards (“RSA”) activity for the nine months ended September 30, 2015 was as follows: Number of Awards Weighted-Average Grant Date Fair Value Unvested at December 31, 2014 — $ — Granted 30,000 $ 0.75 Vested (30,000 ) $ 0.75 Forfeited — $ — Unvested at September 30, 2015 — $ — The total fair value of RSAs vested during the nine months ended September 30, 2015 was $23,000 . The Company recorded $23,000 of stock-based compensation for RSAs during the nine months ended September 30, 2015 . Stock-Based Awards Granted to Nonemployees The Company from time to time grants options to purchase common stock or restricted stock to non-employees for services rendered and records expense ratably over the vesting period of each award. The Company estimates the fair value of the stock options using the Black-Scholes valuation model at each reporting date. No options were granted to non-employees during the nine months ended September 30, 2015 . The Company granted 30,000 RSAs to non-employees and recorded stock-based compensation expense of $23,000 during nine months ended September 30, 2015 . The following assumptions were used in the Black-Scholes valuation model related to non-employee stock options granted during the nine months ended September 30, 2014 : Weighted-average risk-free interest rate 2.66 % Weighted-average expected life (in years) 9.9 Expected dividend yield — % Weighted-average expected volatility 44 % Summary of Stock-Based Compensation Expense Total stock-based compensation expense included in the condensed consolidated statements of operations and comprehensive loss was allocated as follows (in thousands): Three Months Ended September 30, Nine Months Ended September 30, 2015 2014 2015 2014 Cost of revenue $ 11 $ 10 $ 45 $ 225 Research and development 8 505 167 1,304 General and administrative 46 715 405 6,192 Selling and marketing 11 554 163 2,265 Capitalized into inventory 20 243 66 865 Total stock-based compensation expense $ 96 $ 2,027 $ 846 $ 10,851 Unrecognized stock-based compensation at September 30, 2015 was as follows (in thousands): Unrecognized Stock-Based Compensation Weighted Average Remaining Period of Recognition (in years) Stock options $ 566 2.0</t>
  </si>
  <si>
    <t>Commitments and Contingencies</t>
  </si>
  <si>
    <t>Commitments and Contingencies Disclosure [Abstract]</t>
  </si>
  <si>
    <t>Commitments and Contingencies From time to time, the Company is subject to various claims and legal proceedings covering matters that arise in the ordinary course of its business activities. Management believes any liability that may ultimately result from the resolution of these matters will not have a material adverse effect on the Company’s consolidated financial position, operating results or cash flows.</t>
  </si>
  <si>
    <t>Related-Party Transactions</t>
  </si>
  <si>
    <t>Related Party Transactions [Abstract]</t>
  </si>
  <si>
    <t>Related-Party Transactions Gregg R. Honigblum, the Chief Executive Officer of each of Creation Capital, LLC (“Creation Capital”) and Creation Capital Advisors, LLC (“Creation Advisors”), served on the Company’s board of directors from December 2006 through September 2013. The Company completed offerings of preferred stock and convertible debt through Creation Capital, as its placement agent, and also received strategic financial advisory services from Creation Advisors. In October 2013, the Company entered into a one -year consulting agreement for financial advisory services with Creation Advisors in which Creation Advisors was to receive compensation of up to $180,000 in cash (payable $15,000 per month). The Company paid $45,000 under this agreement during the nine months ended September 30, 2014 . This agreement was terminated in March 2014 and as consideration for termination of the agreement, the Company paid $60,000 and issued 50,000 restricted shares of common stock, valued at $372,000 , to Creation Advisers.</t>
  </si>
  <si>
    <t>Subsequent Events</t>
  </si>
  <si>
    <t>Subsequent Events [Abstract]</t>
  </si>
  <si>
    <t>Subsequent Events During October 2015, the Company issued 240,000 shares of common stock to a service provider as consideration for services to be rendered under a consulting agreement. On November 3, 2015, the stockholders approved the proposal to allow the Company to issue the underlying shares upon exercise of the Series B and Series C Warrants. In November 2015, the automatic exercise provision of the Series B Warrants triggered and the Company received gross proceeds of $5.0 million and issued 49,862,877 shares of common stock. Furthermore, pursuant to the terms of the warrant agreement, the number of Series A Warrants increased by 49,862,877 to 62,986,237 and the exercise price was adjusted to $0.10 .</t>
  </si>
  <si>
    <t>Organization and Summary of Significant Accounting Policies (Policies)</t>
  </si>
  <si>
    <t>Basis of Presentation</t>
  </si>
  <si>
    <t>Basis of Presentation These unaudited condensed consolidated financial statements have been prepared in accordance with the rules and regulations of the United States Securities and Exchange Commission (“SEC”). Such rules and regulations allow the omission of certain information and footnote disclosures normally included in financial statements prepared in accordance with accounting principles generally accepted in the United States, so long as the statements are not misleading. In the opinion of management, these financial statements and accompanying notes contain all adjustments (consisting of normal recurring adjustments) necessary to present fairly the financial position and results of operations for the periods presented herein. These condensed consolidated financial statements should be read in conjunction with the consolidated audited financial statements and notes thereto contained in the Company’s Annual Report on Form 10-K for the year ended December 31, 2014 , filed with the SEC on March 24, 2015. The results of operations for the nine months ended September 30, 2015 are not necessarily indicative of the results to be expected for the year ending December 31, 2015 . The Company’s significant accounting policies are set forth in Note 1 to the consolidated audited financial statements in its Annual Report on Form 10-K for the year ended December 31, 2014 .</t>
  </si>
  <si>
    <t>Use of Estimates</t>
  </si>
  <si>
    <t xml:space="preserve">Use of Estimates The preparation of financial statements in conformity with accounting principles generally accepted in the United States (“U.S. GAAP”) requires management to make estimates and assumptions that affect the reported amounts of assets and liabilities and disclosure of contingent assets and liabilities at the date of the financial statements and the reported amounts of revenue and expenses during the period. Actual results could differ from those estimates. Some of the more significant estimates relate to inventory, allowance for accounts receivable, stock-based compensation, long-lived and intangible assets and derivative liabilities. </t>
  </si>
  <si>
    <t>New Accounting Pronouncements</t>
  </si>
  <si>
    <t>New Accounting Pronouncements In May 2014, the Financial Accounting Standards Board (“FASB”) updated the accounting guidance related to revenue from contracts with customers, which supersedes nearly all existing revenue recognition guidance under U.S. GAAP. The core principle is that a company should recognize revenue when promised goods or services are transferred to customers in an amount that reflects the consideration to which an entity expects to be entitled for those goods or services. The standard defines a five step process to achieve this core principle and, in doing so, more judgment and estimates may be required within the revenue recognition process than are required under existing U.S. GAAP. The standard is effective for annual periods beginning after December 15, 2017, and interim periods therein, and shall be applied either retrospectively to each period presented or as a cumulative-effect adjustment as of the date of adoption. The Company is evaluating the potential impact of this adoption on its consolidated financial statements. In August 2014, the FASB updated the accounting guidance related to disclosure of uncertainties about an entity’s ability to continue as a going concern. The new standard provides guidance on determining when and how to disclose going concern uncertainties in the financial statements. It requires management to perform interim and annual assessments of an entity’s ability to continue as a going concern. The new standard is effective for annual periods ending after December 15, 2016, and interim periods thereafter. Early adoption is permitted. The impact on the Company’s financial statements of adopting the new standard is currently being assessed by management. In April 2015, the FASB updated the accounting guidance related to simplifying the presentation of debt issuance costs on the balance sheet. The new standard requires that debt issuance costs be presented as a direct deduction from the associated debt liability. It will be effective on January 1, 2016, and early adoption is permitted. The standard will be applied retrospectively to all prior periods presented. The Company expects that the new standard will impact the presentation of its consolidated balance sheet.</t>
  </si>
  <si>
    <t>Inventories (Tables)</t>
  </si>
  <si>
    <t>Components of Inventory</t>
  </si>
  <si>
    <t>The components of inventory were as follows (in thousands): September 30, 2015 December 31, 2014 Raw materials $ 867 $ 839 Work in progress 138 486 Finished Goods 8,695 10,350 $ 9,700 $ 11,675</t>
  </si>
  <si>
    <t>Intangible Assets (Tables)</t>
  </si>
  <si>
    <t>Schedule of Finite-Lived and Indefinite-Lived Intangible Assets</t>
  </si>
  <si>
    <t xml:space="preserve">Intangible assets consisted of the following (in thousands): September 30, 2015 December 31, 2014 Customer relationships $ 3,990 $ 3,990 Developed technology 4,685 4,685 Other patents and patent applications 562 562 Trademarks 350 350 Total Intangible Assets 9,587 9,587 Less accumulated amortization (5,775 ) (5,399 ) Total Intangible Assets net of amortization $ 3,812 $ 4,188 </t>
  </si>
  <si>
    <t>Fair Value Measurements (Tables)</t>
  </si>
  <si>
    <t>Fair Value Inputs Liabilities Quantitative Information [Line Items]</t>
  </si>
  <si>
    <t>Schedule of Financial Liabilities Measured at Fair Value on Recurring Basis by Level within Fair Value Hierarchy</t>
  </si>
  <si>
    <t>The following tables set forth the financial liabilities measured at fair value on a recurring basis by level within the fair value hierarchy at September 30, 2015 and December 31, 2014 : Fair Value Measurements at September 30, 2015 Description Level 1 Level 2 Level 3 Total Derivative liabilities Common stock warrants $ — $ — 14,283 $ 14,283 Fair Value Measurements at December 31, 2014 Description Level 1 Level 2 Level 3 Total Derivative liabilities Common stock warrants $ — $ — $ 11,358 $ 11,358 Conversion feature of notes — — 2,612 2,612 Total derivative liabilities $ — $ — $ 13,970 $ 13,970</t>
  </si>
  <si>
    <t>Schedule of Reconciliation of Derivative Liability Measured At Fair Value on Recurring Basis Using Significant Unobservable Inputs (Level 3)</t>
  </si>
  <si>
    <t>The following table presents a reconciliation of the derivative liabilities measured at fair value on a recurring basis using significant unobservable inputs (Level 3) during the nine months ended September 30, 2015 and 2014 : Common Stock Preferred Stock Conversion Feature of Notes Total Derivative Balance at December 31, 2013 $ (199 ) $ (11 ) $ — $ (210 ) Issuances of derivatives (1,235 ) — (1,930 ) (3,165 ) Reclassification from liability to equity — 5 — 5 Change in fair value 1,307 6 12 1,325 Balance at September 30, 2014 $ (127 ) $ — $ (1,918 ) $ (2,045 ) Balance at Balance at December 31, 2014 $ (11,358 ) $ — $ (2,612 ) $ (13,970 ) Issuances of derivatives (14,556 ) — — (14,556 ) Modification of terms (382 ) — — (382 ) Decrease in liability due to debt conversions — — 179 179 Decrease in liability due to warrants being exercised 10,326 — — 10,326 Extinguishment of derivatives — — 3,468 3,468 Change in fair value 1,687 — (1,035 ) 652 Balance at September 30, 2015 $ (14,283 ) $ — $ — $ (14,283 )</t>
  </si>
  <si>
    <t>Convertible Notes Payable</t>
  </si>
  <si>
    <t>Schedule of Assumptions used in Estimating Fair Value</t>
  </si>
  <si>
    <t>The assumptions used in estimating the conversion features of the notes at December 31, 2014 were as follows: December 31, 2014 Estimated fair value of common share $ 0.80 Weighted-average risk free interest rate 0.67 % Weighted-average expected life (in years) 1 year, 7 months Expected dividend yield — % Weighted average expected volatility 32 %</t>
  </si>
  <si>
    <t xml:space="preserve">The assumptions used in estimating the common stock warrant liability at September 30, 2015 and December 31, 2014 were as follows: September 30, 2015 December 31, 2014 Fair value of common share $ 0.31 $ 0.80 Weighted-average risk free interest rate 1.58 % 1.53 % Weighted-average expected life 2 years, 2 months 4 years, 8 months Expected dividend yield — % — % Weighted average expected volatility 80 % 116 % </t>
  </si>
  <si>
    <t>Accrued Liabilities (Tables)</t>
  </si>
  <si>
    <t>Schedule of Accrued Liabilities</t>
  </si>
  <si>
    <t>Accrued liabilities consisted of the following (in thousands): September 30, 2015 December 31, 2014 Commissions $ 630 $ 846 Payroll and related expenses 789 1,001 Royalties 515 531 Interest payable 313 333 Final loan payment fees 623 233 Deferred rent 60 57 Other 184 145 Total accrued liabilities $ 3,114 $ 3,146</t>
  </si>
  <si>
    <t>Debt (Tables)</t>
  </si>
  <si>
    <t>Outstanding Long-Term Debt</t>
  </si>
  <si>
    <t>Outstanding long-term debt consisted of the following (in thousands): September 30, 2015 December 31, 2014 Outstanding Principal Unamortized Discount Net Carrying Amount Outstanding Principal Unamortized Discount Net Carrying Amount Hercules Term Loan $ 18,841 $ (1,017 ) $ 17,824 $ 20,000 $ (930 ) $ 19,070 Convertible Note — — — 4,500 (1,439 ) 3,061 Magna Note 2,149 — 2,149 — — — Total debt 20,990 (1,017 ) 19,973 24,500 (2,369 ) 22,131 Less: Current portion (20,990 ) 1,017 (19,973 ) (20,000 ) 930 (19,070 ) Long-term debt $ — $ — $ — $ 4,500 $ (1,439 ) $ 3,061</t>
  </si>
  <si>
    <t>Future Principal Payments on Debt</t>
  </si>
  <si>
    <t>The following summarizes by year the future principal payments on the Hercules Term Loan and the Magna August Noteas of September 30, 2015 (in thousands): Years Ending December 31, Hercules Term Loan Magna August Note Total 2015 $ 1,790 $ — $ 1,790 2016 7,666 2,149 9,815 2017 8,567 — 8,567 2018 818 — 818 Total future principal payments $ 18,841 $ 2,149 $ 20,990</t>
  </si>
  <si>
    <t>Stock-Based Compensation (Tables)</t>
  </si>
  <si>
    <t>Share Based Compensation Arrangement By Share Based Payment Award [Line Items]</t>
  </si>
  <si>
    <t>Summary of Stock Option Activity</t>
  </si>
  <si>
    <t>A summary of the Company’s stock option activity for the nine months ended September 30, 2015 is as follows: Options Weighted-Average Exercise Price Outstanding at December 31, 2014 1,383,479 $ 5.13 Granted 1,684,759 $ 0.90 Exercised — — Forfeited (997,014 ) $ 2.85 Expired (360,533 ) $ 2.88 Outstanding at September 30, 2015 1,710,691 $ 2.78 Exercisable at September 30, 2015 593,090 $ 6.25 Vested and expected to vest at September 30, 2015 1,665,095 $ 2.83</t>
  </si>
  <si>
    <t>Schedule of Black-Scholes-Merton Option Pricing Model</t>
  </si>
  <si>
    <t>The following assumptions were used in the Black-Scholes valuation model related to non-employee stock options granted during the nine months ended September 30, 2014 : Weighted-average risk-free interest rate 2.66 % Weighted-average expected life (in years) 9.9 Expected dividend yield — % Weighted-average expected volatility 44 %</t>
  </si>
  <si>
    <t>Summary of Restricted Stock Unit Activity</t>
  </si>
  <si>
    <t>Restricted stock awards (“RSA”) activity for the nine months ended September 30, 2015 was as follows: Number of Awards Weighted-Average Grant Date Fair Value Unvested at December 31, 2014 — $ — Granted 30,000 $ 0.75 Vested (30,000 ) $ 0.75 Forfeited — $ — Unvested at September 30, 2015 — $ —</t>
  </si>
  <si>
    <t>Schedule of Employee Service Share-based Compensation, Allocation of Recognized Period Costs</t>
  </si>
  <si>
    <t>Total stock-based compensation expense included in the condensed consolidated statements of operations and comprehensive loss was allocated as follows (in thousands): Three Months Ended September 30, Nine Months Ended September 30, 2015 2014 2015 2014 Cost of revenue $ 11 $ 10 $ 45 $ 225 Research and development 8 505 167 1,304 General and administrative 46 715 405 6,192 Selling and marketing 11 554 163 2,265 Capitalized into inventory 20 243 66 865 Total stock-based compensation expense $ 96 $ 2,027 $ 846 $ 10,851</t>
  </si>
  <si>
    <t>Schedule of Unrecognized Compensation Cost, Nonvested Awards</t>
  </si>
  <si>
    <t>Unrecognized stock-based compensation at September 30, 2015 was as follows (in thousands): Unrecognized Stock-Based Compensation Weighted Average Remaining Period of Recognition (in years) Stock options $ 566 2.0</t>
  </si>
  <si>
    <t>Employee Stock Option</t>
  </si>
  <si>
    <t>The following weighted average assumptions were used in the calculation to estimate the fair value of options granted to employees nine months ended September 30, 2015 and 2014: Nine Months Ended September 30, 2015 2014 Weighted-average risk-free interest rate 1.64 % 1.84 % Weighted-average expected life (in years) 6.3 6.3 Expected dividend yield — % — % Weighted-average expected volatility 48 % 48 %</t>
  </si>
  <si>
    <t>Organization and Summary of Significant Accounting Policies - Additional Information (Details) - USD ($) $ in Thousands</t>
  </si>
  <si>
    <t>Jun. 30, 2015</t>
  </si>
  <si>
    <t>Dec. 31, 2013</t>
  </si>
  <si>
    <t>Debt Instrument [Line Items]</t>
  </si>
  <si>
    <t>Cash used in operations</t>
  </si>
  <si>
    <t>Cash balance</t>
  </si>
  <si>
    <t>Hercules Term Loan, Liquidity Covenant</t>
  </si>
  <si>
    <t>September 2015 Offering</t>
  </si>
  <si>
    <t>Proceeds from warrant exercises</t>
  </si>
  <si>
    <t>Series B Warrant | September 2015 Offering</t>
  </si>
  <si>
    <t>Basic and Diluted Net Loss per Common Share - Additional Information (Details) - shares shares in Millions</t>
  </si>
  <si>
    <t>Potentially dilutive securities of common stock</t>
  </si>
  <si>
    <t>Inventories - Components of Inventory (Details) - USD ($) $ in Thousands</t>
  </si>
  <si>
    <t>Raw materials</t>
  </si>
  <si>
    <t>Work in progress</t>
  </si>
  <si>
    <t>Finished Goods</t>
  </si>
  <si>
    <t>Total</t>
  </si>
  <si>
    <t>Inventories - Additional Information (Details) - USD ($) $ in Millions</t>
  </si>
  <si>
    <t>Consigned goods</t>
  </si>
  <si>
    <t>Intangible Assets - Schedule of Finite-Lived and Indefinite-Lived Intangible Assets (Details) - USD ($) $ in Thousands</t>
  </si>
  <si>
    <t>Finite Lived Intangible Assets [Line Items]</t>
  </si>
  <si>
    <t>Total Intangible Assets</t>
  </si>
  <si>
    <t>Less accumulated amortization</t>
  </si>
  <si>
    <t>Total Intangible Assets net of amortization</t>
  </si>
  <si>
    <t>Trademarks</t>
  </si>
  <si>
    <t>Customer Relationships</t>
  </si>
  <si>
    <t>Finite-Lived intangible assets, gross</t>
  </si>
  <si>
    <t>Developed Technology</t>
  </si>
  <si>
    <t>Other Patents and Patent Applications</t>
  </si>
  <si>
    <t>Intangible Assets - Additional Information (Details) $ in Thousands</t>
  </si>
  <si>
    <t>Sep. 30, 2015USD ($)</t>
  </si>
  <si>
    <t>Estimated amortization expense, current</t>
  </si>
  <si>
    <t>Estimated amortization expense, 2016</t>
  </si>
  <si>
    <t>Estimated amortization expense, 2017</t>
  </si>
  <si>
    <t>Estimated amortization expense, 2018</t>
  </si>
  <si>
    <t>Estimated amortization expense, 2019</t>
  </si>
  <si>
    <t>Estimated amortization expense, thereafter</t>
  </si>
  <si>
    <t>Fair Value Measurements - Additional Information (Details) - USD ($)</t>
  </si>
  <si>
    <t>Financial assets measured on a recurring basis</t>
  </si>
  <si>
    <t>Fair Value Measurements - Financial Liabilities Measured at Fair Value on Recurring Basis by Level within Fair Value Hierarchy (Details) - Fair Value, Measurements, Recurring - USD ($) $ in Thousands</t>
  </si>
  <si>
    <t>Fair Value Assets And Liabilities Measured On Recurring And Nonrecurring Basis [Line Items]</t>
  </si>
  <si>
    <t>Conversion Feature of Note</t>
  </si>
  <si>
    <t>Level 1 | Conversion Feature of Note</t>
  </si>
  <si>
    <t>Level 2 | Conversion Feature of Note</t>
  </si>
  <si>
    <t>Level 3 | Conversion Feature of Note</t>
  </si>
  <si>
    <t>Common Stock | Level 1</t>
  </si>
  <si>
    <t>Common Stock | Level 2</t>
  </si>
  <si>
    <t>Common Stock | Level 3</t>
  </si>
  <si>
    <t>Fair Value Measurements - Reconciliation of Derivative Liability Measured At Fair Value on Recurring Basis Using Significant Unobservable Inputs (Level 3) (Details) - USD ($) $ in Thousands</t>
  </si>
  <si>
    <t>Fair Value Liabilities Measured On Recurring Basis Unobservable Input Reconciliation [Line Items]</t>
  </si>
  <si>
    <t>Warranty Liability</t>
  </si>
  <si>
    <t>Fair Value, Liabilities Measured on Recurring Basis, Unobservable Input Reconciliation, Calculation [Roll Forward]</t>
  </si>
  <si>
    <t>Beginning balance</t>
  </si>
  <si>
    <t>Issuances of derivatives</t>
  </si>
  <si>
    <t>Modification of terms</t>
  </si>
  <si>
    <t>Reclassification from liability to equity</t>
  </si>
  <si>
    <t>Decrease in liability due to debt conversions</t>
  </si>
  <si>
    <t>Decrease in liability due to warrants being exercised</t>
  </si>
  <si>
    <t>Extinguishment of derivatives</t>
  </si>
  <si>
    <t>Ending balance</t>
  </si>
  <si>
    <t>Warranty Liability | Conversion Feature of Note</t>
  </si>
  <si>
    <t>Warranty Liability | Common Stock</t>
  </si>
  <si>
    <t>Warranty Liability | Preferred Stock</t>
  </si>
  <si>
    <t>Fair Value Measurements - Schedule of Assumptions used in Estimating Common and Preferred Stock Warrant Liability (Details) - Common Stock - $ / shares</t>
  </si>
  <si>
    <t>12 Months Ended</t>
  </si>
  <si>
    <t>Fair Value Assets And Liabilities Measured On Recurring And Nonrecurring Basis Valuation Techniques [Line Items]</t>
  </si>
  <si>
    <t>Fair value of common share</t>
  </si>
  <si>
    <t>Weighted-average risk free interest rate</t>
  </si>
  <si>
    <t>1.58%</t>
  </si>
  <si>
    <t>1.53%</t>
  </si>
  <si>
    <t>Weighted-average expected life</t>
  </si>
  <si>
    <t>2 years 2 months</t>
  </si>
  <si>
    <t>4 years 8 months</t>
  </si>
  <si>
    <t>Expected dividend yield</t>
  </si>
  <si>
    <t>0.00%</t>
  </si>
  <si>
    <t>Weighted average expected volatility</t>
  </si>
  <si>
    <t>80.00%</t>
  </si>
  <si>
    <t>116.00%</t>
  </si>
  <si>
    <t>Fair Value Measurements - Schedule of Assumptions used in Estimating Conversion Feature of Note (Details) - Convertible Notes Payable</t>
  </si>
  <si>
    <t>Dec. 31, 2014$ / shares</t>
  </si>
  <si>
    <t>0.67%</t>
  </si>
  <si>
    <t>1 year 7 months</t>
  </si>
  <si>
    <t>32.00%</t>
  </si>
  <si>
    <t>Accrued Liabilities - Schedule of Accrued Liabilities (Details) - USD ($) $ in Thousands</t>
  </si>
  <si>
    <t>Accrued Liabilities Current [Abstract]</t>
  </si>
  <si>
    <t>Commissions</t>
  </si>
  <si>
    <t>Payroll and related expenses</t>
  </si>
  <si>
    <t>Royalties</t>
  </si>
  <si>
    <t>Interest payable</t>
  </si>
  <si>
    <t>Final loan payment fees</t>
  </si>
  <si>
    <t>Other</t>
  </si>
  <si>
    <t>Total accrued liabilities</t>
  </si>
  <si>
    <t>Debt - Additional Information (Details)</t>
  </si>
  <si>
    <t>Sep. 08, 2015USD ($)$ / sharesshares</t>
  </si>
  <si>
    <t>Sep. 30, 2015USD ($)$ / sharesshares</t>
  </si>
  <si>
    <t>Sep. 30, 2014USD ($)</t>
  </si>
  <si>
    <t>Sep. 30, 2015USD ($)installment$ / sharesshares</t>
  </si>
  <si>
    <t>Jun. 30, 2015USD ($)</t>
  </si>
  <si>
    <t>Dec. 31, 2014USD ($)</t>
  </si>
  <si>
    <t>Aug. 11, 2014USD ($)</t>
  </si>
  <si>
    <t>Jun. 30, 2014USD ($)</t>
  </si>
  <si>
    <t>Dec. 31, 2013USD ($)</t>
  </si>
  <si>
    <t>Original principal amount</t>
  </si>
  <si>
    <t>Loss on extinguishment of debt</t>
  </si>
  <si>
    <t>Repayments of long-term debt</t>
  </si>
  <si>
    <t>Hercules Term Loan</t>
  </si>
  <si>
    <t>Debt and line of credit maturity date</t>
  </si>
  <si>
    <t>Jan. 1,
		2018</t>
  </si>
  <si>
    <t>Term loan fee amount</t>
  </si>
  <si>
    <t>Final payment fee for debt</t>
  </si>
  <si>
    <t>Debt description</t>
  </si>
  <si>
    <t xml:space="preserve">The Hercules Term Loan also includes a non-refundable final payment fee of $1.7 million.  The final payment fee is being accrued and recorded to interest expense over the life of the loan.
</t>
  </si>
  <si>
    <t>Debt instrument, fixed rate</t>
  </si>
  <si>
    <t>10.95%</t>
  </si>
  <si>
    <t>Debt instrument, interest rate description</t>
  </si>
  <si>
    <t xml:space="preserve">The Hercules Term Loan bears interest at the rate of the greater of either (i) the prime rate plus 7.7%, and (ii) 10.95%. </t>
  </si>
  <si>
    <t>Debt instrument, periodic payment, principal</t>
  </si>
  <si>
    <t>Term loan, payment terms</t>
  </si>
  <si>
    <t xml:space="preserve"> Interest accrues from the closing date of the loan and interest payments are due monthly. Principal payments are required commencing August 1, 2015 and are to be made in 30 equal installments of approximately $700,000, with the remainder due at maturity. 
</t>
  </si>
  <si>
    <t>Debt instrument, covenant description</t>
  </si>
  <si>
    <t xml:space="preserve">Additionally, the Amendment reduced the Company’s obligation to maintain cash and cash equivalents of not less than $9.0 million to an amount that varies based on the loan amount. The minimum cash requirement is reduced by $500,000 for every $1.0 million paid in principal to a minimum of $2.5 million. The minimum cash and cash equivalents balance required to maintain compliance with the minimum liquidity covenant at September 30, 2015 was $8.5 million. </t>
  </si>
  <si>
    <t>Debt instrument, covenant compliance</t>
  </si>
  <si>
    <t xml:space="preserve">Although the Company was in compliance with the liquidity covenant at September 30, 2015, the Company anticipates that it will be non-compliant with the liquidity covenant during the fourth quarter of 2015 if additional financing is not obtained, and has therefore classified the entire obligation as a current liability.
</t>
  </si>
  <si>
    <t>Hercules Term Loan | Maximum</t>
  </si>
  <si>
    <t>Number of installments for principal payments | installment</t>
  </si>
  <si>
    <t>Hercules Term Loan | Prime rate plus</t>
  </si>
  <si>
    <t>Debt instrument, variable interest rate</t>
  </si>
  <si>
    <t>7.70%</t>
  </si>
  <si>
    <t>Hercules Term Loan, The Amendment</t>
  </si>
  <si>
    <t>Interest rate increase (decrease)</t>
  </si>
  <si>
    <t>1.50%</t>
  </si>
  <si>
    <t>Percentage of prepayment amount</t>
  </si>
  <si>
    <t>Percentage of prepayment amount thereafter</t>
  </si>
  <si>
    <t>0.75%</t>
  </si>
  <si>
    <t>Cash requirement reduction</t>
  </si>
  <si>
    <t>Cash requirement minimum</t>
  </si>
  <si>
    <t>Debt instrument purchase price</t>
  </si>
  <si>
    <t>Repayments of debt</t>
  </si>
  <si>
    <t>Magna August Note</t>
  </si>
  <si>
    <t>Amount agreed to be paid to redeem additional convertible debt if certain equity proceeds threshold is met</t>
  </si>
  <si>
    <t>Repayments of additional convertible debt</t>
  </si>
  <si>
    <t>Magna Convertible Notes</t>
  </si>
  <si>
    <t>Convertible debt fair value</t>
  </si>
  <si>
    <t>Convertible Debt [Member] | Magna August Note</t>
  </si>
  <si>
    <t>6.00%</t>
  </si>
  <si>
    <t>Convertible Debt [Member] | Magna Exchange Convertible Notes</t>
  </si>
  <si>
    <t>Debt conversion original debt amount</t>
  </si>
  <si>
    <t>Number of shares converted | shares</t>
  </si>
  <si>
    <t>Convertible Debt [Member] | Magna Exchange Convertible Notes, Mature on August 11, 2016</t>
  </si>
  <si>
    <t>Aug. 11,
		2016</t>
  </si>
  <si>
    <t>Outstanding warrants exercisable | shares</t>
  </si>
  <si>
    <t>Exercise price of warrants (in usd per share) | $ / shares</t>
  </si>
  <si>
    <t>Proceeds from offering</t>
  </si>
  <si>
    <t>Hercules Warrant [Member]</t>
  </si>
  <si>
    <t>Warrants and Rights Outstanding</t>
  </si>
  <si>
    <t>Magna Warrant [Member]</t>
  </si>
  <si>
    <t>Common stock, authorized, shares | shares</t>
  </si>
  <si>
    <t>Debt - Outstanding Long-Term Debt (Details) - USD ($)</t>
  </si>
  <si>
    <t>Aug. 11, 2014</t>
  </si>
  <si>
    <t>Jun. 30, 2014</t>
  </si>
  <si>
    <t>Total debt, outstanding principal</t>
  </si>
  <si>
    <t>Less: current portion, outstanding principal</t>
  </si>
  <si>
    <t>Long-term debt, outstanding principal</t>
  </si>
  <si>
    <t>Total debt, unamortized discount</t>
  </si>
  <si>
    <t>Less: current portion, unamortized discount</t>
  </si>
  <si>
    <t>Long-term debt, unamortized discount</t>
  </si>
  <si>
    <t>Total debt, net carrying amount</t>
  </si>
  <si>
    <t>Less: current portion, net carrying amount</t>
  </si>
  <si>
    <t>Debt - Future Principal Payments on Debt (Details) - USD ($) $ in Thousands</t>
  </si>
  <si>
    <t>Line Of Credit Facility [Line Items]</t>
  </si>
  <si>
    <t>Convertible Notes Payable | Hercules Term Loan</t>
  </si>
  <si>
    <t>Convertible Notes Payable | Magna August Note</t>
  </si>
  <si>
    <t>Equity - Additional Information (Details) - USD ($) $ / shares in Units, $ in Thousands</t>
  </si>
  <si>
    <t>Sep. 08, 2015</t>
  </si>
  <si>
    <t>Nov. 26, 2014</t>
  </si>
  <si>
    <t>Class Of Stock [Line Items]</t>
  </si>
  <si>
    <t>Restricted common stock issued</t>
  </si>
  <si>
    <t>Common stock shares issued upon vesting of restricted stock units</t>
  </si>
  <si>
    <t>Shares withheld</t>
  </si>
  <si>
    <t>Shares issued during period</t>
  </si>
  <si>
    <t>Common stock shares issued upon conversion from preferred stock</t>
  </si>
  <si>
    <t>Common stock shares, issued</t>
  </si>
  <si>
    <t>Shares issued price per share</t>
  </si>
  <si>
    <t>Outstanding warrants exercisable</t>
  </si>
  <si>
    <t>Exercise price of warrants (in usd per share)</t>
  </si>
  <si>
    <t>Fair value adjustment of warrants</t>
  </si>
  <si>
    <t>Closing stock prices percentage</t>
  </si>
  <si>
    <t>75.00%</t>
  </si>
  <si>
    <t>September 2015 Offering | Warrant</t>
  </si>
  <si>
    <t>Cash to exercise warrants</t>
  </si>
  <si>
    <t>September 2015 Offering | Series B Warrant</t>
  </si>
  <si>
    <t>September 2015 Offering | Series C Warrant [Member]</t>
  </si>
  <si>
    <t>September 2015 Offering | Over-Allotment Option</t>
  </si>
  <si>
    <t>September 2015 Offering | Over-Allotment Option | Warrant</t>
  </si>
  <si>
    <t>November 2014 Secondary Offering</t>
  </si>
  <si>
    <t>Noncash exercise provision threshold</t>
  </si>
  <si>
    <t>120 days</t>
  </si>
  <si>
    <t>November 2014 Secondary Offering | Common Stock</t>
  </si>
  <si>
    <t>Equity issuance unit</t>
  </si>
  <si>
    <t>November 2014 Secondary Offering | Warrant</t>
  </si>
  <si>
    <t>Volatility rate</t>
  </si>
  <si>
    <t>135.00%</t>
  </si>
  <si>
    <t>November 2014 Secondary Offering | Over-Allotment Option | Underwriter Option</t>
  </si>
  <si>
    <t>November 2014 Secondary Offering | Secondary Offering Warrant</t>
  </si>
  <si>
    <t>Warrants exercised</t>
  </si>
  <si>
    <t>Class of warrant outstanding</t>
  </si>
  <si>
    <t>November 2014 Secondary Offering | Secondary Offering Warrant | Common Stock</t>
  </si>
  <si>
    <t>Warrants converted into shares of common stock</t>
  </si>
  <si>
    <t>Stock-Based Compensation - Additional Information (Details) - USD ($)</t>
  </si>
  <si>
    <t>1 Months Ended</t>
  </si>
  <si>
    <t>May. 31, 2015</t>
  </si>
  <si>
    <t>Stock-based compensation expense</t>
  </si>
  <si>
    <t>Number of stock options granted during the period</t>
  </si>
  <si>
    <t>RSUs</t>
  </si>
  <si>
    <t>Fair value of shares vested</t>
  </si>
  <si>
    <t>Granted</t>
  </si>
  <si>
    <t>Stock Options to Non-employees</t>
  </si>
  <si>
    <t>2012 Plan</t>
  </si>
  <si>
    <t>Shares issuable with respect to awards granted, additional</t>
  </si>
  <si>
    <t>Shares issuable with respect to awards granted</t>
  </si>
  <si>
    <t>Shares available for grant</t>
  </si>
  <si>
    <t>Stock-Based Compensation - Summary of Stock Option Activity (Details)</t>
  </si>
  <si>
    <t>Sep. 30, 2015$ / sharesshares</t>
  </si>
  <si>
    <t>Options</t>
  </si>
  <si>
    <t>Outstanding at beginning of period | shares</t>
  </si>
  <si>
    <t>Granted | shares</t>
  </si>
  <si>
    <t>Exercised | shares</t>
  </si>
  <si>
    <t>Forfeited | shares</t>
  </si>
  <si>
    <t>Expired | shares</t>
  </si>
  <si>
    <t>Outstanding at end of period | shares</t>
  </si>
  <si>
    <t>Exercisable at end of period | shares</t>
  </si>
  <si>
    <t>Vested and expected to vest at end of period | shares</t>
  </si>
  <si>
    <t>Weighted Average Exercise Price</t>
  </si>
  <si>
    <t>Outstanding at beginning of period</t>
  </si>
  <si>
    <t>Exercised</t>
  </si>
  <si>
    <t>Forfeited</t>
  </si>
  <si>
    <t>Expired</t>
  </si>
  <si>
    <t>Outstanding at end of period</t>
  </si>
  <si>
    <t>Exercisable at end of period</t>
  </si>
  <si>
    <t>Vested and expected to vest at end of period</t>
  </si>
  <si>
    <t>Stock-Based Compensation - Black-Scholes-Merton Option Pricing Model (Details)</t>
  </si>
  <si>
    <t>Weighted-average risk-free interest rate</t>
  </si>
  <si>
    <t>2.66%</t>
  </si>
  <si>
    <t>Weighted-average expected life (in years)</t>
  </si>
  <si>
    <t>9 years 10 months 24 days</t>
  </si>
  <si>
    <t>Weighted-average expected volatility</t>
  </si>
  <si>
    <t>44.00%</t>
  </si>
  <si>
    <t>1.64%</t>
  </si>
  <si>
    <t>1.84%</t>
  </si>
  <si>
    <t>6 years 3 months 18 days</t>
  </si>
  <si>
    <t>48.00%</t>
  </si>
  <si>
    <t>Stock-Based Compensation - Summary of Restricted Stock Units Activity (Details) - RSUs</t>
  </si>
  <si>
    <t>Number of Awards</t>
  </si>
  <si>
    <t>Unvested at beginning of period | shares</t>
  </si>
  <si>
    <t>Vested | shares</t>
  </si>
  <si>
    <t>Unvested at end of period | shares</t>
  </si>
  <si>
    <t>Weighted-Average Grant Date Fair Value</t>
  </si>
  <si>
    <t>Unvested at beginning of period</t>
  </si>
  <si>
    <t>Vested</t>
  </si>
  <si>
    <t>Unvested at end of period</t>
  </si>
  <si>
    <t>Stock-Based Compensation - Summary of Employee Stock-Based Compensation Expense (Details) - USD ($) $ in Thousands</t>
  </si>
  <si>
    <t>Employee Service Share Based Compensation Allocation Of Recognized Period Costs [Line Items]</t>
  </si>
  <si>
    <t>Cost of revenue</t>
  </si>
  <si>
    <t>Selling and marketing</t>
  </si>
  <si>
    <t>Capitalized into inventory</t>
  </si>
  <si>
    <t>Stock-Based Compensation - Schedule of Unrecognized Stock-Based Compensation for Stock Options and RSUs (Details) - Employee Stock Option $ in Thousands</t>
  </si>
  <si>
    <t>Unrecognized stock-based compensation</t>
  </si>
  <si>
    <t>Weighted average remaining period of recognition (in years)</t>
  </si>
  <si>
    <t>2 years 18 days</t>
  </si>
  <si>
    <t>Related-Party Transactions - Additional Information (Details) - Creation Advisors - USD ($)</t>
  </si>
  <si>
    <t>Oct. 31, 2013</t>
  </si>
  <si>
    <t>Mar. 31, 2014</t>
  </si>
  <si>
    <t>Related Party Transaction [Line Items]</t>
  </si>
  <si>
    <t>Consulting agreement period</t>
  </si>
  <si>
    <t>1 year</t>
  </si>
  <si>
    <t>Consulting agreement fee payable per month</t>
  </si>
  <si>
    <t>Payments made for consulting agreement</t>
  </si>
  <si>
    <t>Restricted common stock issued as consideration for termination of consulting agreement, shares</t>
  </si>
  <si>
    <t>Restricted common stock issued as consideration for termination of consulting agreement, value</t>
  </si>
  <si>
    <t>Termination Fee</t>
  </si>
  <si>
    <t>Consulting agreement termination fee</t>
  </si>
  <si>
    <t>Maximum | Consulting Agreement</t>
  </si>
  <si>
    <t>Consulting agreement fee payable in cash</t>
  </si>
  <si>
    <t>Subsequent Events - Additional Information (Details) - USD ($) $ / shares in Units, $ in Millions</t>
  </si>
  <si>
    <t>Oct. 31, 2015</t>
  </si>
  <si>
    <t>Subsequent Event [Line Items]</t>
  </si>
  <si>
    <t>Subsequent Event</t>
  </si>
  <si>
    <t>Subsequent Event | Series B Warrant</t>
  </si>
  <si>
    <t>Subsequent Event | Series A Warrants</t>
  </si>
  <si>
    <t>Class of warrant or right, number of securities called by warrants or rights, increase</t>
  </si>
</sst>
</file>

<file path=xl/styles.xml><?xml version="1.0" encoding="utf-8"?>
<styleSheet xmlns="http://schemas.openxmlformats.org/spreadsheetml/2006/main">
  <numFmts count="6">
    <numFmt formatCode="_(&quot;$ &quot;#,##0_);_(&quot;$ &quot;(#,##0)" numFmtId="165"/>
    <numFmt formatCode="_(&quot;$ &quot;#,##0.00_);_(&quot;$ &quot;(#,##0.00)" numFmtId="166"/>
    <numFmt formatCode="#,##0.0_);(#,##0.0)" numFmtId="167"/>
    <numFmt formatCode="_(&quot;$ &quot;#,##0.0_);_(&quot;$ &quot;(#,##0.0)" numFmtId="168"/>
    <numFmt formatCode="_(&quot;Level &quot;#,##0_);_(&quot;Level &quot;(#,##0)" numFmtId="169"/>
    <numFmt formatCode="_(&quot;$ &quot;#,##0.000_);_(&quot;$ &quot;(#,##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t="s" s="1" r="A1">
        <v>0</v>
      </c>
      <c t="s" s="2" r="B1">
        <v>1</v>
      </c>
    </row>
    <row r="2" spans="1:3">
      <c t="s" s="2" r="B2">
        <v>2</v>
      </c>
      <c t="s" s="2" r="C2">
        <v>3</v>
      </c>
    </row>
    <row r="3" spans="1:3">
      <c t="s" s="3" r="A3">
        <v>4</v>
      </c>
    </row>
    <row r="4" spans="1:3">
      <c t="s" s="4" r="A4">
        <v>5</v>
      </c>
      <c t="s" s="4" r="B4">
        <v>6</v>
      </c>
    </row>
    <row r="5" spans="1:3">
      <c t="s" s="4" r="A5">
        <v>7</v>
      </c>
      <c t="s" s="4" r="B5">
        <v>8</v>
      </c>
    </row>
    <row r="6" spans="1:3">
      <c t="s" s="4" r="A6">
        <v>9</v>
      </c>
      <c t="s" s="4" r="B6">
        <v>10</v>
      </c>
    </row>
    <row r="7" spans="1:3">
      <c t="s" s="4" r="A7">
        <v>11</v>
      </c>
      <c t="n" s="5" r="B7">
        <v>2015</v>
      </c>
    </row>
    <row r="8" spans="1:3">
      <c t="s" s="4" r="A8">
        <v>12</v>
      </c>
      <c t="s" s="6" r="B8">
        <v>13</v>
      </c>
    </row>
    <row r="9" spans="1:3">
      <c t="s" s="4" r="A9">
        <v>14</v>
      </c>
      <c t="s" s="4" r="B9">
        <v>15</v>
      </c>
    </row>
    <row r="10" spans="1:3">
      <c t="s" s="4" r="A10">
        <v>16</v>
      </c>
      <c t="s" s="4" r="B10">
        <v>17</v>
      </c>
    </row>
    <row r="11" spans="1:3">
      <c t="s" s="4" r="A11">
        <v>18</v>
      </c>
      <c t="n" s="5" r="B11">
        <v>1269026</v>
      </c>
    </row>
    <row r="12" spans="1:3">
      <c t="s" s="4" r="A12">
        <v>19</v>
      </c>
      <c t="s" s="4" r="B12">
        <v>20</v>
      </c>
    </row>
    <row r="13" spans="1:3">
      <c t="s" s="4" r="A13">
        <v>21</v>
      </c>
      <c t="s" s="4" r="B13">
        <v>22</v>
      </c>
    </row>
    <row r="14" spans="1:3">
      <c t="s" s="4" r="A14">
        <v>23</v>
      </c>
      <c t="n" s="5" r="C14">
        <v>1290392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s="1" r="A1">
        <v>149</v>
      </c>
      <c t="s" s="2" r="B1">
        <v>1</v>
      </c>
    </row>
    <row r="2" spans="1:2">
      <c t="s" s="2" r="B2">
        <v>2</v>
      </c>
    </row>
    <row r="3" spans="1:2">
      <c t="s" s="3" r="A3">
        <v>150</v>
      </c>
    </row>
    <row r="4" spans="1:2">
      <c t="s" s="4" r="A4">
        <v>149</v>
      </c>
      <c t="s" s="4" r="B4">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s="1" r="A1">
        <v>152</v>
      </c>
      <c t="s" s="2" r="B1">
        <v>1</v>
      </c>
    </row>
    <row r="2" spans="1:2">
      <c t="s" s="2" r="B2">
        <v>2</v>
      </c>
    </row>
    <row r="3" spans="1:2">
      <c t="s" s="3" r="A3">
        <v>153</v>
      </c>
    </row>
    <row r="4" spans="1:2">
      <c t="s" s="4" r="A4">
        <v>152</v>
      </c>
      <c t="s" s="4" r="B4">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s="1" r="A1">
        <v>155</v>
      </c>
      <c t="s" s="2" r="B1">
        <v>1</v>
      </c>
    </row>
    <row r="2" spans="1:2">
      <c t="s" s="2" r="B2">
        <v>2</v>
      </c>
    </row>
    <row r="3" spans="1:2">
      <c t="s" s="3" r="A3">
        <v>156</v>
      </c>
    </row>
    <row r="4" spans="1:2">
      <c t="s" s="4" r="A4">
        <v>155</v>
      </c>
      <c t="s" s="4" r="B4">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s="1" r="A1">
        <v>158</v>
      </c>
      <c t="s" s="2" r="B1">
        <v>1</v>
      </c>
    </row>
    <row r="2" spans="1:2">
      <c t="s" s="2" r="B2">
        <v>2</v>
      </c>
    </row>
    <row r="3" spans="1:2">
      <c t="s" s="3" r="A3">
        <v>159</v>
      </c>
    </row>
    <row r="4" spans="1:2">
      <c t="s" s="4" r="A4">
        <v>158</v>
      </c>
      <c t="s" s="4" r="B4">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s="1" r="A1">
        <v>161</v>
      </c>
      <c t="s" s="2" r="B1">
        <v>1</v>
      </c>
    </row>
    <row r="2" spans="1:2">
      <c t="s" s="2" r="B2">
        <v>2</v>
      </c>
    </row>
    <row r="3" spans="1:2">
      <c t="s" s="3" r="A3">
        <v>162</v>
      </c>
    </row>
    <row r="4" spans="1:2">
      <c t="s" s="4" r="A4">
        <v>161</v>
      </c>
      <c t="s" s="4" r="B4">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s="1" r="A1">
        <v>164</v>
      </c>
      <c t="s" s="2" r="B1">
        <v>1</v>
      </c>
    </row>
    <row r="2" spans="1:2">
      <c t="s" s="2" r="B2">
        <v>2</v>
      </c>
    </row>
    <row r="3" spans="1:2">
      <c t="s" s="3" r="A3">
        <v>165</v>
      </c>
    </row>
    <row r="4" spans="1:2">
      <c t="s" s="4" r="A4">
        <v>164</v>
      </c>
      <c t="s" s="4" r="B4">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s="1" r="A1">
        <v>167</v>
      </c>
      <c t="s" s="2" r="B1">
        <v>1</v>
      </c>
    </row>
    <row r="2" spans="1:2">
      <c t="s" s="2" r="B2">
        <v>2</v>
      </c>
    </row>
    <row r="3" spans="1:2">
      <c t="s" s="3" r="A3">
        <v>168</v>
      </c>
    </row>
    <row r="4" spans="1:2">
      <c t="s" s="4" r="A4">
        <v>167</v>
      </c>
      <c t="s" s="4" r="B4">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s="1" r="A1">
        <v>170</v>
      </c>
      <c t="s" s="2" r="B1">
        <v>1</v>
      </c>
    </row>
    <row r="2" spans="1:2">
      <c t="s" s="2" r="B2">
        <v>2</v>
      </c>
    </row>
    <row r="3" spans="1:2">
      <c t="s" s="3" r="A3">
        <v>171</v>
      </c>
    </row>
    <row r="4" spans="1:2">
      <c t="s" s="4" r="A4">
        <v>170</v>
      </c>
      <c t="s" s="4" r="B4">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r="1" spans="1:2">
      <c t="s" s="1" r="A1">
        <v>173</v>
      </c>
      <c t="s" s="2" r="B1">
        <v>1</v>
      </c>
    </row>
    <row r="2" spans="1:2">
      <c t="s" s="2" r="B2">
        <v>2</v>
      </c>
    </row>
    <row r="3" spans="1:2">
      <c t="s" s="3" r="A3">
        <v>139</v>
      </c>
    </row>
    <row r="4" spans="1:2">
      <c t="s" s="4" r="A4">
        <v>174</v>
      </c>
      <c t="s" s="4" r="B4">
        <v>175</v>
      </c>
    </row>
    <row r="5" spans="1:2">
      <c t="s" s="4" r="A5">
        <v>176</v>
      </c>
      <c t="s" s="4" r="B5">
        <v>177</v>
      </c>
    </row>
    <row r="6" spans="1:2">
      <c t="s" s="4" r="A6">
        <v>178</v>
      </c>
      <c t="s" s="4" r="B6">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s="1" r="A1">
        <v>180</v>
      </c>
      <c t="s" s="2" r="B1">
        <v>1</v>
      </c>
    </row>
    <row r="2" spans="1:2">
      <c t="s" s="2" r="B2">
        <v>2</v>
      </c>
    </row>
    <row r="3" spans="1:2">
      <c t="s" s="3" r="A3">
        <v>144</v>
      </c>
    </row>
    <row r="4" spans="1:2">
      <c t="s" s="4" r="A4">
        <v>181</v>
      </c>
      <c t="s" s="4" r="B4">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24</v>
      </c>
      <c t="s" s="2" r="B1">
        <v>2</v>
      </c>
      <c t="s" s="2" r="C1">
        <v>25</v>
      </c>
    </row>
    <row r="2" spans="1:3">
      <c t="s" s="3" r="A2">
        <v>26</v>
      </c>
    </row>
    <row r="3" spans="1:3">
      <c t="s" s="4" r="A3">
        <v>27</v>
      </c>
      <c t="n" s="7" r="B3">
        <v>11268</v>
      </c>
      <c t="n" s="7" r="C3">
        <v>18247</v>
      </c>
    </row>
    <row r="4" spans="1:3">
      <c t="s" s="4" r="A4">
        <v>28</v>
      </c>
      <c t="n" s="5" r="B4">
        <v>2376</v>
      </c>
      <c t="n" s="5" r="C4">
        <v>2513</v>
      </c>
    </row>
    <row r="5" spans="1:3">
      <c t="s" s="4" r="A5">
        <v>29</v>
      </c>
      <c t="n" s="5" r="B5">
        <v>1171</v>
      </c>
      <c t="n" s="5" r="C5">
        <v>1247</v>
      </c>
    </row>
    <row r="6" spans="1:3">
      <c t="s" s="4" r="A6">
        <v>30</v>
      </c>
      <c t="n" s="5" r="B6">
        <v>9700</v>
      </c>
      <c t="n" s="5" r="C6">
        <v>11675</v>
      </c>
    </row>
    <row r="7" spans="1:3">
      <c t="s" s="4" r="A7">
        <v>31</v>
      </c>
      <c t="n" s="5" r="B7">
        <v>24515</v>
      </c>
      <c t="n" s="5" r="C7">
        <v>33682</v>
      </c>
    </row>
    <row r="8" spans="1:3">
      <c t="s" s="4" r="A8">
        <v>32</v>
      </c>
      <c t="n" s="5" r="B8">
        <v>2668</v>
      </c>
      <c t="n" s="5" r="C8">
        <v>3515</v>
      </c>
    </row>
    <row r="9" spans="1:3">
      <c t="s" s="4" r="A9">
        <v>33</v>
      </c>
      <c t="n" s="5" r="B9">
        <v>3812</v>
      </c>
      <c t="n" s="5" r="C9">
        <v>4188</v>
      </c>
    </row>
    <row r="10" spans="1:3">
      <c t="s" s="4" r="A10">
        <v>34</v>
      </c>
      <c t="n" s="5" r="B10">
        <v>6163</v>
      </c>
      <c t="n" s="5" r="C10">
        <v>6163</v>
      </c>
    </row>
    <row r="11" spans="1:3">
      <c t="s" s="4" r="A11">
        <v>35</v>
      </c>
      <c t="n" s="5" r="B11">
        <v>35</v>
      </c>
      <c t="n" s="5" r="C11">
        <v>35</v>
      </c>
    </row>
    <row r="12" spans="1:3">
      <c t="s" s="4" r="A12">
        <v>36</v>
      </c>
      <c t="n" s="5" r="B12">
        <v>37193</v>
      </c>
      <c t="n" s="5" r="C12">
        <v>47583</v>
      </c>
    </row>
    <row r="13" spans="1:3">
      <c t="s" s="3" r="A13">
        <v>37</v>
      </c>
    </row>
    <row r="14" spans="1:3">
      <c t="s" s="4" r="A14">
        <v>38</v>
      </c>
      <c t="n" s="5" r="B14">
        <v>912</v>
      </c>
      <c t="n" s="5" r="C14">
        <v>778</v>
      </c>
    </row>
    <row r="15" spans="1:3">
      <c t="s" s="4" r="A15">
        <v>39</v>
      </c>
      <c t="n" s="5" r="B15">
        <v>3114</v>
      </c>
      <c t="n" s="5" r="C15">
        <v>3146</v>
      </c>
    </row>
    <row r="16" spans="1:3">
      <c t="s" s="4" r="A16">
        <v>40</v>
      </c>
      <c t="n" s="5" r="B16">
        <v>19973</v>
      </c>
      <c t="n" s="5" r="C16">
        <v>19070</v>
      </c>
    </row>
    <row r="17" spans="1:3">
      <c t="s" s="4" r="A17">
        <v>41</v>
      </c>
      <c t="n" s="5" r="B17">
        <v>23999</v>
      </c>
      <c t="n" s="5" r="C17">
        <v>22994</v>
      </c>
    </row>
    <row r="18" spans="1:3">
      <c t="s" s="4" r="A18">
        <v>42</v>
      </c>
      <c t="n" s="5" r="B18">
        <v>454</v>
      </c>
      <c t="n" s="5" r="C18">
        <v>517</v>
      </c>
    </row>
    <row r="19" spans="1:3">
      <c t="s" s="4" r="A19">
        <v>43</v>
      </c>
      <c t="n" s="5" r="B19">
        <v>0</v>
      </c>
      <c t="n" s="5" r="C19">
        <v>3061</v>
      </c>
    </row>
    <row r="20" spans="1:3">
      <c t="s" s="4" r="A20">
        <v>44</v>
      </c>
      <c t="n" s="5" r="B20">
        <v>174</v>
      </c>
      <c t="n" s="5" r="C20">
        <v>134</v>
      </c>
    </row>
    <row r="21" spans="1:3">
      <c t="s" s="4" r="A21">
        <v>45</v>
      </c>
      <c t="n" s="7" r="B21">
        <v>14283</v>
      </c>
      <c t="n" s="7" r="C21">
        <v>13970</v>
      </c>
    </row>
    <row r="22" spans="1:3">
      <c t="s" s="4" r="A22">
        <v>46</v>
      </c>
      <c t="s" s="4" r="B22">
        <v>47</v>
      </c>
      <c t="s" s="4" r="C22">
        <v>47</v>
      </c>
    </row>
    <row r="23" spans="1:3">
      <c t="s" s="3" r="A23">
        <v>48</v>
      </c>
    </row>
    <row r="24" spans="1:3">
      <c t="s" s="4" r="A24">
        <v>49</v>
      </c>
      <c t="n" s="7" r="B24">
        <v>789</v>
      </c>
      <c t="n" s="7" r="C24">
        <v>264</v>
      </c>
    </row>
    <row r="25" spans="1:3">
      <c t="s" s="4" r="A25">
        <v>50</v>
      </c>
      <c t="n" s="5" r="B25">
        <v>191566</v>
      </c>
      <c t="n" s="5" r="C25">
        <v>179148</v>
      </c>
    </row>
    <row r="26" spans="1:3">
      <c t="s" s="4" r="A26">
        <v>51</v>
      </c>
      <c t="n" s="5" r="B26">
        <v>-194072</v>
      </c>
      <c t="n" s="5" r="C26">
        <v>-172505</v>
      </c>
    </row>
    <row r="27" spans="1:3">
      <c t="s" s="4" r="A27">
        <v>52</v>
      </c>
      <c t="n" s="5" r="B27">
        <v>-1717</v>
      </c>
      <c t="n" s="5" r="C27">
        <v>6907</v>
      </c>
    </row>
    <row r="28" spans="1:3">
      <c t="s" s="4" r="A28">
        <v>53</v>
      </c>
      <c t="n" s="7" r="B28">
        <v>37193</v>
      </c>
      <c t="n" s="7" r="C28">
        <v>4758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t="s" s="1" r="A1">
        <v>183</v>
      </c>
      <c t="s" s="2" r="B1">
        <v>1</v>
      </c>
    </row>
    <row r="2" spans="1:2">
      <c t="s" s="2" r="B2">
        <v>2</v>
      </c>
    </row>
    <row r="3" spans="1:2">
      <c t="s" s="3" r="A3">
        <v>147</v>
      </c>
    </row>
    <row r="4" spans="1:2">
      <c t="s" s="4" r="A4">
        <v>184</v>
      </c>
      <c t="s" s="4" r="B4">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t="s" s="1" r="A1">
        <v>186</v>
      </c>
      <c t="s" s="2" r="B1">
        <v>1</v>
      </c>
    </row>
    <row r="2" spans="1:2">
      <c t="s" s="2" r="B2">
        <v>2</v>
      </c>
    </row>
    <row r="3" spans="1:2">
      <c t="s" s="3" r="A3">
        <v>187</v>
      </c>
    </row>
    <row r="4" spans="1:2">
      <c t="s" s="4" r="A4">
        <v>188</v>
      </c>
      <c t="s" s="4" r="B4">
        <v>189</v>
      </c>
    </row>
    <row r="5" spans="1:2">
      <c t="s" s="4" r="A5">
        <v>190</v>
      </c>
      <c t="s" s="4" r="B5">
        <v>191</v>
      </c>
    </row>
    <row r="6" spans="1:2">
      <c t="s" s="4" r="A6">
        <v>192</v>
      </c>
    </row>
    <row r="7" spans="1:2">
      <c t="s" s="3" r="A7">
        <v>187</v>
      </c>
    </row>
    <row r="8" spans="1:2">
      <c t="s" s="4" r="A8">
        <v>193</v>
      </c>
      <c t="s" s="4" r="B8">
        <v>194</v>
      </c>
    </row>
    <row r="9" spans="1:2">
      <c t="s" s="4" r="A9">
        <v>137</v>
      </c>
    </row>
    <row r="10" spans="1:2">
      <c t="s" s="3" r="A10">
        <v>187</v>
      </c>
    </row>
    <row r="11" spans="1:2">
      <c t="s" s="4" r="A11">
        <v>193</v>
      </c>
      <c t="s" s="4" r="B11">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s="1" r="A1">
        <v>196</v>
      </c>
      <c t="s" s="2" r="B1">
        <v>1</v>
      </c>
    </row>
    <row r="2" spans="1:2">
      <c t="s" s="2" r="B2">
        <v>2</v>
      </c>
    </row>
    <row r="3" spans="1:2">
      <c t="s" s="3" r="A3">
        <v>153</v>
      </c>
    </row>
    <row r="4" spans="1:2">
      <c t="s" s="4" r="A4">
        <v>197</v>
      </c>
      <c t="s" s="4" r="B4">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r="1" spans="1:2">
      <c t="s" s="1" r="A1">
        <v>199</v>
      </c>
      <c t="s" s="2" r="B1">
        <v>1</v>
      </c>
    </row>
    <row r="2" spans="1:2">
      <c t="s" s="2" r="B2">
        <v>2</v>
      </c>
    </row>
    <row r="3" spans="1:2">
      <c t="s" s="3" r="A3">
        <v>156</v>
      </c>
    </row>
    <row r="4" spans="1:2">
      <c t="s" s="4" r="A4">
        <v>200</v>
      </c>
      <c t="s" s="4" r="B4">
        <v>201</v>
      </c>
    </row>
    <row r="5" spans="1:2">
      <c t="s" s="4" r="A5">
        <v>202</v>
      </c>
      <c t="s" s="4" r="B5">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t="s" s="1" r="A1">
        <v>204</v>
      </c>
      <c t="s" s="2" r="B1">
        <v>1</v>
      </c>
    </row>
    <row r="2" spans="1:2">
      <c t="s" s="2" r="B2">
        <v>2</v>
      </c>
    </row>
    <row r="3" spans="1:2">
      <c t="s" s="3" r="A3">
        <v>205</v>
      </c>
    </row>
    <row r="4" spans="1:2">
      <c t="s" s="4" r="A4">
        <v>206</v>
      </c>
      <c t="s" s="4" r="B4">
        <v>207</v>
      </c>
    </row>
    <row r="5" spans="1:2">
      <c t="s" s="4" r="A5">
        <v>208</v>
      </c>
      <c t="s" s="4" r="B5">
        <v>209</v>
      </c>
    </row>
    <row r="6" spans="1:2">
      <c t="s" s="4" r="A6">
        <v>210</v>
      </c>
      <c t="s" s="4" r="B6">
        <v>211</v>
      </c>
    </row>
    <row r="7" spans="1:2">
      <c t="s" s="4" r="A7">
        <v>212</v>
      </c>
      <c t="s" s="4" r="B7">
        <v>213</v>
      </c>
    </row>
    <row r="8" spans="1:2">
      <c t="s" s="4" r="A8">
        <v>214</v>
      </c>
      <c t="s" s="4" r="B8">
        <v>215</v>
      </c>
    </row>
    <row r="9" spans="1:2">
      <c t="s" s="4" r="A9">
        <v>216</v>
      </c>
    </row>
    <row r="10" spans="1:2">
      <c t="s" s="3" r="A10">
        <v>205</v>
      </c>
    </row>
    <row r="11" spans="1:2">
      <c t="s" s="4" r="A11">
        <v>208</v>
      </c>
      <c t="s" s="4" r="B11">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s>
  <sheetData>
    <row r="1" spans="1:6">
      <c t="s" s="1" r="A1">
        <v>218</v>
      </c>
      <c t="s" s="2" r="B1">
        <v>1</v>
      </c>
    </row>
    <row r="2" spans="1:6">
      <c t="s" s="2" r="B2">
        <v>2</v>
      </c>
      <c t="s" s="2" r="C2">
        <v>63</v>
      </c>
      <c t="s" s="2" r="D2">
        <v>219</v>
      </c>
      <c t="s" s="2" r="E2">
        <v>25</v>
      </c>
      <c t="s" s="2" r="F2">
        <v>220</v>
      </c>
    </row>
    <row r="3" spans="1:6">
      <c t="s" s="3" r="A3">
        <v>221</v>
      </c>
    </row>
    <row r="4" spans="1:6">
      <c t="s" s="4" r="A4">
        <v>92</v>
      </c>
      <c t="n" s="7" r="B4">
        <v>21447</v>
      </c>
      <c t="n" s="7" r="C4">
        <v>22884</v>
      </c>
    </row>
    <row r="5" spans="1:6">
      <c t="s" s="4" r="A5">
        <v>222</v>
      </c>
      <c t="n" s="5" r="B5">
        <v>7065</v>
      </c>
      <c t="n" s="5" r="C5">
        <v>11433</v>
      </c>
    </row>
    <row r="6" spans="1:6">
      <c t="s" s="4" r="A6">
        <v>51</v>
      </c>
      <c t="n" s="5" r="B6">
        <v>194072</v>
      </c>
      <c t="n" s="7" r="E6">
        <v>172505</v>
      </c>
    </row>
    <row r="7" spans="1:6">
      <c t="s" s="4" r="A7">
        <v>223</v>
      </c>
      <c t="n" s="5" r="B7">
        <v>11268</v>
      </c>
      <c t="n" s="7" r="C7">
        <v>10360</v>
      </c>
      <c t="n" s="7" r="E7">
        <v>18247</v>
      </c>
      <c t="n" s="7" r="F7">
        <v>2279</v>
      </c>
    </row>
    <row r="8" spans="1:6">
      <c t="s" s="4" r="A8">
        <v>224</v>
      </c>
    </row>
    <row r="9" spans="1:6">
      <c t="s" s="3" r="A9">
        <v>221</v>
      </c>
    </row>
    <row r="10" spans="1:6">
      <c t="s" s="4" r="A10">
        <v>223</v>
      </c>
      <c t="n" s="5" r="B10">
        <v>8500</v>
      </c>
      <c t="n" s="7" r="D10">
        <v>9000</v>
      </c>
    </row>
    <row r="11" spans="1:6">
      <c t="s" s="4" r="A11">
        <v>225</v>
      </c>
    </row>
    <row r="12" spans="1:6">
      <c t="s" s="3" r="A12">
        <v>221</v>
      </c>
    </row>
    <row r="13" spans="1:6">
      <c t="s" s="4" r="A13">
        <v>226</v>
      </c>
      <c t="n" s="5" r="B13">
        <v>5000</v>
      </c>
    </row>
    <row r="14" spans="1:6">
      <c t="s" s="4" r="A14">
        <v>227</v>
      </c>
    </row>
    <row r="15" spans="1:6">
      <c t="s" s="3" r="A15">
        <v>221</v>
      </c>
    </row>
    <row r="16" spans="1:6">
      <c t="s" s="4" r="A16">
        <v>226</v>
      </c>
      <c t="n" s="7" r="B16">
        <v>5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228</v>
      </c>
      <c t="s" s="2" r="B1">
        <v>1</v>
      </c>
    </row>
    <row r="2" spans="1:3">
      <c t="s" s="2" r="B2">
        <v>2</v>
      </c>
      <c t="s" s="2" r="C2">
        <v>63</v>
      </c>
    </row>
    <row r="3" spans="1:3">
      <c t="s" s="3" r="A3">
        <v>142</v>
      </c>
    </row>
    <row r="4" spans="1:3">
      <c t="s" s="4" r="A4">
        <v>229</v>
      </c>
      <c t="n" s="9" r="B4">
        <v>45.2</v>
      </c>
      <c t="n" s="9" r="C4">
        <v>5.8</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t="s" s="1" r="A1">
        <v>230</v>
      </c>
      <c t="s" s="2" r="B1">
        <v>2</v>
      </c>
      <c t="s" s="2" r="C1">
        <v>25</v>
      </c>
    </row>
    <row r="2" spans="1:3">
      <c t="s" s="3" r="A2">
        <v>144</v>
      </c>
    </row>
    <row r="3" spans="1:3">
      <c t="s" s="4" r="A3">
        <v>231</v>
      </c>
      <c t="n" s="7" r="B3">
        <v>867</v>
      </c>
      <c t="n" s="7" r="C3">
        <v>839</v>
      </c>
    </row>
    <row r="4" spans="1:3">
      <c t="s" s="4" r="A4">
        <v>232</v>
      </c>
      <c t="n" s="5" r="B4">
        <v>138</v>
      </c>
      <c t="n" s="5" r="C4">
        <v>486</v>
      </c>
    </row>
    <row r="5" spans="1:3">
      <c t="s" s="4" r="A5">
        <v>233</v>
      </c>
      <c t="n" s="5" r="B5">
        <v>8695</v>
      </c>
      <c t="n" s="5" r="C5">
        <v>10350</v>
      </c>
    </row>
    <row r="6" spans="1:3">
      <c t="s" s="4" r="A6">
        <v>234</v>
      </c>
      <c t="n" s="7" r="B6">
        <v>9700</v>
      </c>
      <c t="n" s="7" r="C6">
        <v>11675</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t="s" s="1" r="A1">
        <v>235</v>
      </c>
      <c t="s" s="2" r="B1">
        <v>2</v>
      </c>
      <c t="s" s="2" r="C1">
        <v>25</v>
      </c>
    </row>
    <row r="2" spans="1:3">
      <c t="s" s="3" r="A2">
        <v>144</v>
      </c>
    </row>
    <row r="3" spans="1:3">
      <c t="s" s="4" r="A3">
        <v>236</v>
      </c>
      <c t="n" s="10" r="B3">
        <v>3.5</v>
      </c>
      <c t="n" s="7" r="C3">
        <v>3</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237</v>
      </c>
      <c t="s" s="2" r="B1">
        <v>2</v>
      </c>
      <c t="s" s="2" r="C1">
        <v>25</v>
      </c>
    </row>
    <row r="2" spans="1:3">
      <c t="s" s="3" r="A2">
        <v>238</v>
      </c>
    </row>
    <row r="3" spans="1:3">
      <c t="s" s="4" r="A3">
        <v>239</v>
      </c>
      <c t="n" s="7" r="B3">
        <v>9587</v>
      </c>
      <c t="n" s="7" r="C3">
        <v>9587</v>
      </c>
    </row>
    <row r="4" spans="1:3">
      <c t="s" s="4" r="A4">
        <v>240</v>
      </c>
      <c t="n" s="5" r="B4">
        <v>-5775</v>
      </c>
      <c t="n" s="5" r="C4">
        <v>-5399</v>
      </c>
    </row>
    <row r="5" spans="1:3">
      <c t="s" s="4" r="A5">
        <v>241</v>
      </c>
      <c t="n" s="5" r="B5">
        <v>3812</v>
      </c>
      <c t="n" s="5" r="C5">
        <v>4188</v>
      </c>
    </row>
    <row r="6" spans="1:3">
      <c t="s" s="4" r="A6">
        <v>242</v>
      </c>
    </row>
    <row r="7" spans="1:3">
      <c t="s" s="3" r="A7">
        <v>238</v>
      </c>
    </row>
    <row r="8" spans="1:3">
      <c t="s" s="4" r="A8">
        <v>242</v>
      </c>
      <c t="n" s="5" r="B8">
        <v>350</v>
      </c>
      <c t="n" s="5" r="C8">
        <v>350</v>
      </c>
    </row>
    <row r="9" spans="1:3">
      <c t="s" s="4" r="A9">
        <v>243</v>
      </c>
    </row>
    <row r="10" spans="1:3">
      <c t="s" s="3" r="A10">
        <v>238</v>
      </c>
    </row>
    <row r="11" spans="1:3">
      <c t="s" s="4" r="A11">
        <v>244</v>
      </c>
      <c t="n" s="5" r="B11">
        <v>3990</v>
      </c>
      <c t="n" s="5" r="C11">
        <v>3990</v>
      </c>
    </row>
    <row r="12" spans="1:3">
      <c t="s" s="4" r="A12">
        <v>245</v>
      </c>
    </row>
    <row r="13" spans="1:3">
      <c t="s" s="3" r="A13">
        <v>238</v>
      </c>
    </row>
    <row r="14" spans="1:3">
      <c t="s" s="4" r="A14">
        <v>244</v>
      </c>
      <c t="n" s="5" r="B14">
        <v>4685</v>
      </c>
      <c t="n" s="5" r="C14">
        <v>4685</v>
      </c>
    </row>
    <row r="15" spans="1:3">
      <c t="s" s="4" r="A15">
        <v>246</v>
      </c>
    </row>
    <row r="16" spans="1:3">
      <c t="s" s="3" r="A16">
        <v>238</v>
      </c>
    </row>
    <row r="17" spans="1:3">
      <c t="s" s="4" r="A17">
        <v>244</v>
      </c>
      <c t="n" s="7" r="B17">
        <v>562</v>
      </c>
      <c t="n" s="7" r="C17">
        <v>56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54</v>
      </c>
      <c t="s" s="2" r="B1">
        <v>2</v>
      </c>
      <c t="s" s="2" r="C1">
        <v>25</v>
      </c>
    </row>
    <row r="2" spans="1:3">
      <c t="s" s="3" r="A2">
        <v>55</v>
      </c>
    </row>
    <row r="3" spans="1:3">
      <c t="s" s="4" r="A3">
        <v>56</v>
      </c>
      <c t="n" s="7" r="B3">
        <v>49</v>
      </c>
      <c t="n" s="7" r="C3">
        <v>54</v>
      </c>
    </row>
    <row r="4" spans="1:3">
      <c t="s" s="4" r="A4">
        <v>57</v>
      </c>
      <c t="n" s="8" r="B4">
        <v>0.01</v>
      </c>
      <c t="n" s="8" r="C4">
        <v>0.01</v>
      </c>
    </row>
    <row r="5" spans="1:3">
      <c t="s" s="4" r="A5">
        <v>58</v>
      </c>
      <c t="n" s="5" r="B5">
        <v>250000000</v>
      </c>
      <c t="n" s="5" r="C5">
        <v>250000000</v>
      </c>
    </row>
    <row r="6" spans="1:3">
      <c t="s" s="4" r="A6">
        <v>59</v>
      </c>
      <c t="n" s="5" r="B6">
        <v>78936372</v>
      </c>
      <c t="n" s="5" r="C6">
        <v>26353666</v>
      </c>
    </row>
    <row r="7" spans="1:3">
      <c t="s" s="4" r="A7">
        <v>60</v>
      </c>
      <c t="n" s="5" r="B7">
        <v>78936372</v>
      </c>
      <c t="n" s="5" r="C7">
        <v>2635366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8"/>
    <col customWidth="1" max="2" min="2" width="21"/>
  </cols>
  <sheetData>
    <row r="1" spans="1:2">
      <c t="s" s="1" r="A1">
        <v>247</v>
      </c>
      <c t="s" s="2" r="B1">
        <v>248</v>
      </c>
    </row>
    <row r="2" spans="1:2">
      <c t="s" s="3" r="A2">
        <v>147</v>
      </c>
    </row>
    <row r="3" spans="1:2">
      <c t="s" s="4" r="A3">
        <v>249</v>
      </c>
      <c t="n" s="7" r="B3">
        <v>125</v>
      </c>
    </row>
    <row r="4" spans="1:2">
      <c t="s" s="4" r="A4">
        <v>250</v>
      </c>
      <c t="n" s="5" r="B4">
        <v>501</v>
      </c>
    </row>
    <row r="5" spans="1:2">
      <c t="s" s="4" r="A5">
        <v>251</v>
      </c>
      <c t="n" s="5" r="B5">
        <v>501</v>
      </c>
    </row>
    <row r="6" spans="1:2">
      <c t="s" s="4" r="A6">
        <v>252</v>
      </c>
      <c t="n" s="5" r="B6">
        <v>501</v>
      </c>
    </row>
    <row r="7" spans="1:2">
      <c t="s" s="4" r="A7">
        <v>253</v>
      </c>
      <c t="n" s="5" r="B7">
        <v>501</v>
      </c>
    </row>
    <row r="8" spans="1:2">
      <c t="s" s="4" r="A8">
        <v>254</v>
      </c>
      <c t="n" s="7" r="B8">
        <v>13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s="1" r="A1">
        <v>255</v>
      </c>
      <c t="s" s="2" r="B1">
        <v>2</v>
      </c>
      <c t="s" s="2" r="C1">
        <v>25</v>
      </c>
    </row>
    <row r="2" spans="1:3">
      <c t="s" s="3" r="A2">
        <v>150</v>
      </c>
    </row>
    <row r="3" spans="1:3">
      <c t="s" s="4" r="A3">
        <v>256</v>
      </c>
      <c t="n" s="7" r="B3">
        <v>0</v>
      </c>
      <c t="n" s="7" r="C3">
        <v>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257</v>
      </c>
      <c t="s" s="2" r="B1">
        <v>2</v>
      </c>
      <c t="s" s="2" r="C1">
        <v>25</v>
      </c>
    </row>
    <row r="2" spans="1:3">
      <c t="s" s="3" r="A2">
        <v>258</v>
      </c>
    </row>
    <row r="3" spans="1:3">
      <c t="s" s="4" r="A3">
        <v>45</v>
      </c>
      <c t="n" s="7" r="C3">
        <v>13970</v>
      </c>
    </row>
    <row r="4" spans="1:3">
      <c t="s" s="4" r="A4">
        <v>259</v>
      </c>
    </row>
    <row r="5" spans="1:3">
      <c t="s" s="3" r="A5">
        <v>258</v>
      </c>
    </row>
    <row r="6" spans="1:3">
      <c t="s" s="4" r="A6">
        <v>45</v>
      </c>
      <c t="n" s="5" r="C6">
        <v>2612</v>
      </c>
    </row>
    <row r="7" spans="1:3">
      <c t="n" s="11" r="A7">
        <v>1</v>
      </c>
    </row>
    <row r="8" spans="1:3">
      <c t="s" s="3" r="A8">
        <v>258</v>
      </c>
    </row>
    <row r="9" spans="1:3">
      <c t="s" s="4" r="A9">
        <v>45</v>
      </c>
      <c t="n" s="5" r="C9">
        <v>0</v>
      </c>
    </row>
    <row r="10" spans="1:3">
      <c t="s" s="4" r="A10">
        <v>260</v>
      </c>
    </row>
    <row r="11" spans="1:3">
      <c t="s" s="3" r="A11">
        <v>258</v>
      </c>
    </row>
    <row r="12" spans="1:3">
      <c t="s" s="4" r="A12">
        <v>45</v>
      </c>
      <c t="n" s="5" r="C12">
        <v>0</v>
      </c>
    </row>
    <row r="13" spans="1:3">
      <c t="n" s="11" r="A13">
        <v>2</v>
      </c>
    </row>
    <row r="14" spans="1:3">
      <c t="s" s="3" r="A14">
        <v>258</v>
      </c>
    </row>
    <row r="15" spans="1:3">
      <c t="s" s="4" r="A15">
        <v>45</v>
      </c>
      <c t="n" s="5" r="C15">
        <v>0</v>
      </c>
    </row>
    <row r="16" spans="1:3">
      <c t="s" s="4" r="A16">
        <v>261</v>
      </c>
    </row>
    <row r="17" spans="1:3">
      <c t="s" s="3" r="A17">
        <v>258</v>
      </c>
    </row>
    <row r="18" spans="1:3">
      <c t="s" s="4" r="A18">
        <v>45</v>
      </c>
      <c t="n" s="5" r="C18">
        <v>0</v>
      </c>
    </row>
    <row r="19" spans="1:3">
      <c t="n" s="11" r="A19">
        <v>3</v>
      </c>
    </row>
    <row r="20" spans="1:3">
      <c t="s" s="3" r="A20">
        <v>258</v>
      </c>
    </row>
    <row r="21" spans="1:3">
      <c t="s" s="4" r="A21">
        <v>45</v>
      </c>
      <c t="n" s="5" r="C21">
        <v>13970</v>
      </c>
    </row>
    <row r="22" spans="1:3">
      <c t="s" s="4" r="A22">
        <v>262</v>
      </c>
    </row>
    <row r="23" spans="1:3">
      <c t="s" s="3" r="A23">
        <v>258</v>
      </c>
    </row>
    <row r="24" spans="1:3">
      <c t="s" s="4" r="A24">
        <v>45</v>
      </c>
      <c t="n" s="5" r="C24">
        <v>2612</v>
      </c>
    </row>
    <row r="25" spans="1:3">
      <c t="s" s="4" r="A25">
        <v>137</v>
      </c>
    </row>
    <row r="26" spans="1:3">
      <c t="s" s="3" r="A26">
        <v>258</v>
      </c>
    </row>
    <row r="27" spans="1:3">
      <c t="s" s="4" r="A27">
        <v>45</v>
      </c>
      <c t="n" s="7" r="B27">
        <v>14283</v>
      </c>
      <c t="n" s="5" r="C27">
        <v>11358</v>
      </c>
    </row>
    <row r="28" spans="1:3">
      <c t="s" s="4" r="A28">
        <v>263</v>
      </c>
    </row>
    <row r="29" spans="1:3">
      <c t="s" s="3" r="A29">
        <v>258</v>
      </c>
    </row>
    <row r="30" spans="1:3">
      <c t="s" s="4" r="A30">
        <v>45</v>
      </c>
      <c t="n" s="5" r="B30">
        <v>0</v>
      </c>
      <c t="n" s="5" r="C30">
        <v>0</v>
      </c>
    </row>
    <row r="31" spans="1:3">
      <c t="s" s="4" r="A31">
        <v>264</v>
      </c>
    </row>
    <row r="32" spans="1:3">
      <c t="s" s="3" r="A32">
        <v>258</v>
      </c>
    </row>
    <row r="33" spans="1:3">
      <c t="s" s="4" r="A33">
        <v>45</v>
      </c>
      <c t="n" s="5" r="B33">
        <v>0</v>
      </c>
      <c t="n" s="5" r="C33">
        <v>0</v>
      </c>
    </row>
    <row r="34" spans="1:3">
      <c t="s" s="4" r="A34">
        <v>265</v>
      </c>
    </row>
    <row r="35" spans="1:3">
      <c t="s" s="3" r="A35">
        <v>258</v>
      </c>
    </row>
    <row r="36" spans="1:3">
      <c t="s" s="4" r="A36">
        <v>45</v>
      </c>
      <c t="n" s="7" r="B36">
        <v>14283</v>
      </c>
      <c t="n" s="7" r="C36">
        <v>11358</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266</v>
      </c>
      <c t="s" s="2" r="B1">
        <v>62</v>
      </c>
      <c t="s" s="2" r="D1">
        <v>1</v>
      </c>
    </row>
    <row r="2" spans="1:5">
      <c t="s" s="2" r="B2">
        <v>2</v>
      </c>
      <c t="s" s="2" r="C2">
        <v>63</v>
      </c>
      <c t="s" s="2" r="D2">
        <v>2</v>
      </c>
      <c t="s" s="2" r="E2">
        <v>63</v>
      </c>
    </row>
    <row r="3" spans="1:5">
      <c t="s" s="3" r="A3">
        <v>267</v>
      </c>
    </row>
    <row r="4" spans="1:5">
      <c t="s" s="4" r="A4">
        <v>78</v>
      </c>
      <c t="n" s="7" r="B4">
        <v>7779</v>
      </c>
      <c t="n" s="7" r="C4">
        <v>-1887</v>
      </c>
      <c t="n" s="7" r="D4">
        <v>8879</v>
      </c>
      <c t="n" s="7" r="E4">
        <v>-1325</v>
      </c>
    </row>
    <row r="5" spans="1:5">
      <c t="s" s="4" r="A5">
        <v>225</v>
      </c>
    </row>
    <row r="6" spans="1:5">
      <c t="s" s="3" r="A6">
        <v>267</v>
      </c>
    </row>
    <row r="7" spans="1:5">
      <c t="s" s="4" r="A7">
        <v>78</v>
      </c>
      <c t="n" s="5" r="D7">
        <v>9500</v>
      </c>
    </row>
    <row r="8" spans="1:5">
      <c t="s" s="4" r="A8">
        <v>268</v>
      </c>
    </row>
    <row r="9" spans="1:5">
      <c t="s" s="3" r="A9">
        <v>269</v>
      </c>
    </row>
    <row r="10" spans="1:5">
      <c t="s" s="4" r="A10">
        <v>270</v>
      </c>
      <c t="n" s="5" r="D10">
        <v>-13970</v>
      </c>
      <c t="n" s="5" r="E10">
        <v>-210</v>
      </c>
    </row>
    <row r="11" spans="1:5">
      <c t="s" s="4" r="A11">
        <v>271</v>
      </c>
      <c t="n" s="5" r="D11">
        <v>-14556</v>
      </c>
      <c t="n" s="5" r="E11">
        <v>-3165</v>
      </c>
    </row>
    <row r="12" spans="1:5">
      <c t="s" s="4" r="A12">
        <v>272</v>
      </c>
      <c t="n" s="5" r="D12">
        <v>-382</v>
      </c>
    </row>
    <row r="13" spans="1:5">
      <c t="s" s="4" r="A13">
        <v>273</v>
      </c>
      <c t="n" s="5" r="E13">
        <v>5</v>
      </c>
    </row>
    <row r="14" spans="1:5">
      <c t="s" s="4" r="A14">
        <v>274</v>
      </c>
      <c t="n" s="5" r="D14">
        <v>179</v>
      </c>
    </row>
    <row r="15" spans="1:5">
      <c t="s" s="4" r="A15">
        <v>275</v>
      </c>
      <c t="n" s="5" r="D15">
        <v>10326</v>
      </c>
    </row>
    <row r="16" spans="1:5">
      <c t="s" s="4" r="A16">
        <v>276</v>
      </c>
      <c t="n" s="5" r="D16">
        <v>3468</v>
      </c>
    </row>
    <row r="17" spans="1:5">
      <c t="s" s="4" r="A17">
        <v>275</v>
      </c>
      <c t="n" s="5" r="D17">
        <v>652</v>
      </c>
      <c t="n" s="5" r="E17">
        <v>1325</v>
      </c>
    </row>
    <row r="18" spans="1:5">
      <c t="s" s="4" r="A18">
        <v>277</v>
      </c>
      <c t="n" s="5" r="B18">
        <v>-14283</v>
      </c>
      <c t="n" s="5" r="C18">
        <v>-2045</v>
      </c>
      <c t="n" s="5" r="D18">
        <v>-14283</v>
      </c>
      <c t="n" s="5" r="E18">
        <v>-2045</v>
      </c>
    </row>
    <row r="19" spans="1:5">
      <c t="s" s="4" r="A19">
        <v>278</v>
      </c>
    </row>
    <row r="20" spans="1:5">
      <c t="s" s="3" r="A20">
        <v>269</v>
      </c>
    </row>
    <row r="21" spans="1:5">
      <c t="s" s="4" r="A21">
        <v>270</v>
      </c>
      <c t="n" s="5" r="D21">
        <v>-2612</v>
      </c>
    </row>
    <row r="22" spans="1:5">
      <c t="s" s="4" r="A22">
        <v>271</v>
      </c>
      <c t="n" s="5" r="D22">
        <v>0</v>
      </c>
      <c t="n" s="5" r="E22">
        <v>-1930</v>
      </c>
    </row>
    <row r="23" spans="1:5">
      <c t="s" s="4" r="A23">
        <v>272</v>
      </c>
      <c t="n" s="5" r="D23">
        <v>0</v>
      </c>
    </row>
    <row r="24" spans="1:5">
      <c t="s" s="4" r="A24">
        <v>274</v>
      </c>
      <c t="n" s="5" r="D24">
        <v>179</v>
      </c>
    </row>
    <row r="25" spans="1:5">
      <c t="s" s="4" r="A25">
        <v>276</v>
      </c>
      <c t="n" s="5" r="D25">
        <v>3468</v>
      </c>
    </row>
    <row r="26" spans="1:5">
      <c t="s" s="4" r="A26">
        <v>275</v>
      </c>
      <c t="n" s="5" r="D26">
        <v>-1035</v>
      </c>
      <c t="n" s="5" r="E26">
        <v>12</v>
      </c>
    </row>
    <row r="27" spans="1:5">
      <c t="s" s="4" r="A27">
        <v>277</v>
      </c>
      <c t="n" s="5" r="B27">
        <v>0</v>
      </c>
      <c t="n" s="5" r="C27">
        <v>-1918</v>
      </c>
      <c t="n" s="5" r="D27">
        <v>0</v>
      </c>
      <c t="n" s="5" r="E27">
        <v>-1918</v>
      </c>
    </row>
    <row r="28" spans="1:5">
      <c t="s" s="4" r="A28">
        <v>279</v>
      </c>
    </row>
    <row r="29" spans="1:5">
      <c t="s" s="3" r="A29">
        <v>269</v>
      </c>
    </row>
    <row r="30" spans="1:5">
      <c t="s" s="4" r="A30">
        <v>270</v>
      </c>
      <c t="n" s="5" r="D30">
        <v>-11358</v>
      </c>
      <c t="n" s="5" r="E30">
        <v>-199</v>
      </c>
    </row>
    <row r="31" spans="1:5">
      <c t="s" s="4" r="A31">
        <v>271</v>
      </c>
      <c t="n" s="5" r="D31">
        <v>-14556</v>
      </c>
      <c t="n" s="5" r="E31">
        <v>-1235</v>
      </c>
    </row>
    <row r="32" spans="1:5">
      <c t="s" s="4" r="A32">
        <v>272</v>
      </c>
      <c t="n" s="5" r="D32">
        <v>-382</v>
      </c>
    </row>
    <row r="33" spans="1:5">
      <c t="s" s="4" r="A33">
        <v>273</v>
      </c>
      <c t="n" s="5" r="E33">
        <v>0</v>
      </c>
    </row>
    <row r="34" spans="1:5">
      <c t="s" s="4" r="A34">
        <v>274</v>
      </c>
      <c t="n" s="5" r="D34">
        <v>0</v>
      </c>
    </row>
    <row r="35" spans="1:5">
      <c t="s" s="4" r="A35">
        <v>275</v>
      </c>
      <c t="n" s="5" r="D35">
        <v>10326</v>
      </c>
    </row>
    <row r="36" spans="1:5">
      <c t="s" s="4" r="A36">
        <v>276</v>
      </c>
      <c t="n" s="5" r="D36">
        <v>0</v>
      </c>
    </row>
    <row r="37" spans="1:5">
      <c t="s" s="4" r="A37">
        <v>275</v>
      </c>
      <c t="n" s="5" r="D37">
        <v>1687</v>
      </c>
      <c t="n" s="5" r="E37">
        <v>1307</v>
      </c>
    </row>
    <row r="38" spans="1:5">
      <c t="s" s="4" r="A38">
        <v>277</v>
      </c>
      <c t="n" s="7" r="B38">
        <v>-14283</v>
      </c>
      <c t="n" s="5" r="C38">
        <v>-127</v>
      </c>
      <c t="n" s="5" r="D38">
        <v>-14283</v>
      </c>
      <c t="n" s="5" r="E38">
        <v>-127</v>
      </c>
    </row>
    <row r="39" spans="1:5">
      <c t="s" s="4" r="A39">
        <v>280</v>
      </c>
    </row>
    <row r="40" spans="1:5">
      <c t="s" s="3" r="A40">
        <v>269</v>
      </c>
    </row>
    <row r="41" spans="1:5">
      <c t="s" s="4" r="A41">
        <v>270</v>
      </c>
      <c t="n" s="5" r="D41">
        <v>0</v>
      </c>
      <c t="n" s="5" r="E41">
        <v>-11</v>
      </c>
    </row>
    <row r="42" spans="1:5">
      <c t="s" s="4" r="A42">
        <v>272</v>
      </c>
      <c t="n" s="5" r="D42">
        <v>0</v>
      </c>
    </row>
    <row r="43" spans="1:5">
      <c t="s" s="4" r="A43">
        <v>273</v>
      </c>
      <c t="n" s="5" r="E43">
        <v>5</v>
      </c>
    </row>
    <row r="44" spans="1:5">
      <c t="s" s="4" r="A44">
        <v>274</v>
      </c>
      <c t="n" s="5" r="D44">
        <v>0</v>
      </c>
    </row>
    <row r="45" spans="1:5">
      <c t="s" s="4" r="A45">
        <v>275</v>
      </c>
      <c t="n" s="5" r="D45">
        <v>0</v>
      </c>
    </row>
    <row r="46" spans="1:5">
      <c t="s" s="4" r="A46">
        <v>276</v>
      </c>
      <c t="n" s="5" r="D46">
        <v>0</v>
      </c>
    </row>
    <row r="47" spans="1:5">
      <c t="s" s="4" r="A47">
        <v>275</v>
      </c>
      <c t="n" s="7" r="D47">
        <v>0</v>
      </c>
      <c t="n" s="5" r="E47">
        <v>6</v>
      </c>
    </row>
    <row r="48" spans="1:5">
      <c t="s" s="4" r="A48">
        <v>277</v>
      </c>
      <c t="n" s="7" r="C48">
        <v>0</v>
      </c>
      <c t="n" s="7" r="E48">
        <v>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7"/>
    <col customWidth="1" max="3" min="3" width="17"/>
  </cols>
  <sheetData>
    <row r="1" spans="1:3">
      <c t="s" s="1" r="A1">
        <v>281</v>
      </c>
      <c t="s" s="2" r="B1">
        <v>1</v>
      </c>
      <c t="s" s="2" r="C1">
        <v>282</v>
      </c>
    </row>
    <row r="2" spans="1:3">
      <c t="s" s="2" r="B2">
        <v>2</v>
      </c>
      <c t="s" s="2" r="C2">
        <v>25</v>
      </c>
    </row>
    <row r="3" spans="1:3">
      <c t="s" s="3" r="A3">
        <v>283</v>
      </c>
    </row>
    <row r="4" spans="1:3">
      <c t="s" s="4" r="A4">
        <v>284</v>
      </c>
      <c t="n" s="8" r="B4">
        <v>0.31</v>
      </c>
      <c t="n" s="8" r="C4">
        <v>0.8</v>
      </c>
    </row>
    <row r="5" spans="1:3">
      <c t="s" s="4" r="A5">
        <v>285</v>
      </c>
      <c t="s" s="4" r="B5">
        <v>286</v>
      </c>
      <c t="s" s="4" r="C5">
        <v>287</v>
      </c>
    </row>
    <row r="6" spans="1:3">
      <c t="s" s="4" r="A6">
        <v>288</v>
      </c>
      <c t="s" s="4" r="B6">
        <v>289</v>
      </c>
      <c t="s" s="4" r="C6">
        <v>290</v>
      </c>
    </row>
    <row r="7" spans="1:3">
      <c t="s" s="4" r="A7">
        <v>291</v>
      </c>
      <c t="s" s="4" r="B7">
        <v>292</v>
      </c>
      <c t="s" s="4" r="C7">
        <v>292</v>
      </c>
    </row>
    <row r="8" spans="1:3">
      <c t="s" s="4" r="A8">
        <v>293</v>
      </c>
      <c t="s" s="4" r="B8">
        <v>294</v>
      </c>
      <c t="s" s="4" r="C8">
        <v>2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4"/>
  </cols>
  <sheetData>
    <row r="1" spans="1:2">
      <c t="s" s="1" r="A1">
        <v>296</v>
      </c>
      <c t="s" s="2" r="B1">
        <v>282</v>
      </c>
    </row>
    <row r="2" spans="1:2">
      <c t="s" s="2" r="B2">
        <v>297</v>
      </c>
    </row>
    <row r="3" spans="1:2">
      <c t="s" s="3" r="A3">
        <v>283</v>
      </c>
    </row>
    <row r="4" spans="1:2">
      <c t="s" s="4" r="A4">
        <v>284</v>
      </c>
      <c t="n" s="8" r="B4">
        <v>0.8</v>
      </c>
    </row>
    <row r="5" spans="1:2">
      <c t="s" s="4" r="A5">
        <v>285</v>
      </c>
      <c t="s" s="4" r="B5">
        <v>298</v>
      </c>
    </row>
    <row r="6" spans="1:2">
      <c t="s" s="4" r="A6">
        <v>288</v>
      </c>
      <c t="s" s="4" r="B6">
        <v>299</v>
      </c>
    </row>
    <row r="7" spans="1:2">
      <c t="s" s="4" r="A7">
        <v>291</v>
      </c>
      <c t="s" s="4" r="B7">
        <v>292</v>
      </c>
    </row>
    <row r="8" spans="1:2">
      <c t="s" s="4" r="A8">
        <v>293</v>
      </c>
      <c t="s" s="4" r="B8">
        <v>3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301</v>
      </c>
      <c t="s" s="2" r="B1">
        <v>2</v>
      </c>
      <c t="s" s="2" r="C1">
        <v>25</v>
      </c>
    </row>
    <row r="2" spans="1:3">
      <c t="s" s="3" r="A2">
        <v>302</v>
      </c>
    </row>
    <row r="3" spans="1:3">
      <c t="s" s="4" r="A3">
        <v>303</v>
      </c>
      <c t="n" s="7" r="B3">
        <v>630</v>
      </c>
      <c t="n" s="7" r="C3">
        <v>846</v>
      </c>
    </row>
    <row r="4" spans="1:3">
      <c t="s" s="4" r="A4">
        <v>304</v>
      </c>
      <c t="n" s="5" r="B4">
        <v>789</v>
      </c>
      <c t="n" s="5" r="C4">
        <v>1001</v>
      </c>
    </row>
    <row r="5" spans="1:3">
      <c t="s" s="4" r="A5">
        <v>305</v>
      </c>
      <c t="n" s="5" r="B5">
        <v>515</v>
      </c>
      <c t="n" s="5" r="C5">
        <v>531</v>
      </c>
    </row>
    <row r="6" spans="1:3">
      <c t="s" s="4" r="A6">
        <v>306</v>
      </c>
      <c t="n" s="5" r="B6">
        <v>313</v>
      </c>
      <c t="n" s="5" r="C6">
        <v>333</v>
      </c>
    </row>
    <row r="7" spans="1:3">
      <c t="s" s="4" r="A7">
        <v>307</v>
      </c>
      <c t="n" s="5" r="B7">
        <v>623</v>
      </c>
      <c t="n" s="5" r="C7">
        <v>233</v>
      </c>
    </row>
    <row r="8" spans="1:3">
      <c t="s" s="4" r="A8">
        <v>42</v>
      </c>
      <c t="n" s="5" r="B8">
        <v>60</v>
      </c>
      <c t="n" s="5" r="C8">
        <v>57</v>
      </c>
    </row>
    <row r="9" spans="1:3">
      <c t="s" s="4" r="A9">
        <v>308</v>
      </c>
      <c t="n" s="5" r="B9">
        <v>184</v>
      </c>
      <c t="n" s="5" r="C9">
        <v>145</v>
      </c>
    </row>
    <row r="10" spans="1:3">
      <c t="s" s="4" r="A10">
        <v>309</v>
      </c>
      <c t="n" s="7" r="B10">
        <v>3114</v>
      </c>
      <c t="n" s="7" r="C10">
        <v>314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K85"/>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21"/>
    <col customWidth="1" max="5" min="5" width="80"/>
    <col customWidth="1" max="6" min="6" width="21"/>
    <col customWidth="1" max="7" min="7" width="21"/>
    <col customWidth="1" max="8" min="8" width="21"/>
    <col customWidth="1" max="9" min="9" width="21"/>
    <col customWidth="1" max="10" min="10" width="21"/>
    <col customWidth="1" max="11" min="11" width="21"/>
  </cols>
  <sheetData>
    <row r="1" spans="1:11">
      <c t="s" s="1" r="A1">
        <v>310</v>
      </c>
      <c t="s" s="2" r="B1">
        <v>311</v>
      </c>
      <c t="s" s="2" r="C1">
        <v>312</v>
      </c>
      <c t="s" s="2" r="D1">
        <v>313</v>
      </c>
      <c t="s" s="2" r="E1">
        <v>314</v>
      </c>
      <c t="s" s="2" r="F1">
        <v>313</v>
      </c>
      <c t="s" s="2" r="G1">
        <v>315</v>
      </c>
      <c t="s" s="2" r="H1">
        <v>316</v>
      </c>
      <c t="s" s="2" r="I1">
        <v>317</v>
      </c>
      <c t="s" s="2" r="J1">
        <v>318</v>
      </c>
      <c t="s" s="2" r="K1">
        <v>319</v>
      </c>
    </row>
    <row r="2" spans="1:11">
      <c t="s" s="3" r="A2">
        <v>221</v>
      </c>
    </row>
    <row r="3" spans="1:11">
      <c t="s" s="4" r="A3">
        <v>320</v>
      </c>
      <c t="n" s="7" r="C3">
        <v>20990000</v>
      </c>
      <c t="n" s="7" r="E3">
        <v>20990000</v>
      </c>
      <c t="n" s="7" r="H3">
        <v>24500000</v>
      </c>
    </row>
    <row r="4" spans="1:11">
      <c t="s" s="4" r="A4">
        <v>27</v>
      </c>
      <c t="n" s="5" r="C4">
        <v>11268000</v>
      </c>
      <c t="n" s="7" r="D4">
        <v>10360000</v>
      </c>
      <c t="n" s="5" r="E4">
        <v>11268000</v>
      </c>
      <c t="n" s="7" r="F4">
        <v>10360000</v>
      </c>
      <c t="n" s="5" r="H4">
        <v>18247000</v>
      </c>
      <c t="n" s="7" r="K4">
        <v>2279000</v>
      </c>
    </row>
    <row r="5" spans="1:11">
      <c t="s" s="4" r="A5">
        <v>115</v>
      </c>
      <c t="n" s="7" r="B5">
        <v>5000000</v>
      </c>
    </row>
    <row r="6" spans="1:11">
      <c t="s" s="4" r="A6">
        <v>321</v>
      </c>
      <c t="n" s="5" r="C6">
        <v>-2403000</v>
      </c>
      <c t="n" s="7" r="D6">
        <v>0</v>
      </c>
      <c t="n" s="5" r="E6">
        <v>-2324000</v>
      </c>
      <c t="n" s="5" r="F6">
        <v>1596000</v>
      </c>
    </row>
    <row r="7" spans="1:11">
      <c t="s" s="4" r="A7">
        <v>322</v>
      </c>
      <c t="n" s="5" r="E7">
        <v>1158000</v>
      </c>
      <c t="n" s="7" r="F7">
        <v>18000000</v>
      </c>
    </row>
    <row r="8" spans="1:11">
      <c t="s" s="4" r="A8">
        <v>323</v>
      </c>
    </row>
    <row r="9" spans="1:11">
      <c t="s" s="3" r="A9">
        <v>221</v>
      </c>
    </row>
    <row r="10" spans="1:11">
      <c t="s" s="4" r="A10">
        <v>320</v>
      </c>
      <c t="n" s="5" r="C10">
        <v>18841000</v>
      </c>
      <c t="n" s="7" r="E10">
        <v>18841000</v>
      </c>
      <c t="n" s="5" r="H10">
        <v>20000000</v>
      </c>
      <c t="n" s="7" r="J10">
        <v>20000000</v>
      </c>
    </row>
    <row r="11" spans="1:11">
      <c t="s" s="4" r="A11">
        <v>324</v>
      </c>
      <c t="s" s="4" r="E11">
        <v>325</v>
      </c>
    </row>
    <row r="12" spans="1:11">
      <c t="s" s="4" r="A12">
        <v>326</v>
      </c>
      <c t="n" s="5" r="J12">
        <v>200000</v>
      </c>
    </row>
    <row r="13" spans="1:11">
      <c t="s" s="4" r="A13">
        <v>327</v>
      </c>
      <c t="n" s="7" r="C13">
        <v>1700000</v>
      </c>
      <c t="n" s="7" r="E13">
        <v>1700000</v>
      </c>
      <c t="n" s="5" r="J13">
        <v>1500000</v>
      </c>
    </row>
    <row r="14" spans="1:11">
      <c t="s" s="4" r="A14">
        <v>328</v>
      </c>
      <c t="s" s="4" r="E14">
        <v>329</v>
      </c>
    </row>
    <row r="15" spans="1:11">
      <c t="s" s="4" r="A15">
        <v>330</v>
      </c>
      <c t="s" s="4" r="C15">
        <v>331</v>
      </c>
      <c t="s" s="4" r="E15">
        <v>331</v>
      </c>
    </row>
    <row r="16" spans="1:11">
      <c t="s" s="4" r="A16">
        <v>332</v>
      </c>
      <c t="s" s="4" r="E16">
        <v>333</v>
      </c>
    </row>
    <row r="17" spans="1:11">
      <c t="s" s="4" r="A17">
        <v>334</v>
      </c>
      <c t="n" s="7" r="E17">
        <v>700000</v>
      </c>
    </row>
    <row r="18" spans="1:11">
      <c t="s" s="4" r="A18">
        <v>335</v>
      </c>
      <c t="s" s="4" r="E18">
        <v>336</v>
      </c>
    </row>
    <row r="19" spans="1:11">
      <c t="s" s="4" r="A19">
        <v>337</v>
      </c>
      <c t="s" s="4" r="E19">
        <v>338</v>
      </c>
    </row>
    <row r="20" spans="1:11">
      <c t="s" s="4" r="A20">
        <v>339</v>
      </c>
      <c t="s" s="4" r="E20">
        <v>340</v>
      </c>
    </row>
    <row r="21" spans="1:11">
      <c t="s" s="4" r="A21">
        <v>341</v>
      </c>
    </row>
    <row r="22" spans="1:11">
      <c t="s" s="3" r="A22">
        <v>221</v>
      </c>
    </row>
    <row r="23" spans="1:11">
      <c t="s" s="4" r="A23">
        <v>342</v>
      </c>
      <c t="n" s="5" r="E23">
        <v>30</v>
      </c>
    </row>
    <row r="24" spans="1:11">
      <c t="s" s="4" r="A24">
        <v>343</v>
      </c>
    </row>
    <row r="25" spans="1:11">
      <c t="s" s="3" r="A25">
        <v>221</v>
      </c>
    </row>
    <row r="26" spans="1:11">
      <c t="s" s="4" r="A26">
        <v>344</v>
      </c>
      <c t="s" s="4" r="E26">
        <v>345</v>
      </c>
    </row>
    <row r="27" spans="1:11">
      <c t="s" s="4" r="A27">
        <v>346</v>
      </c>
    </row>
    <row r="28" spans="1:11">
      <c t="s" s="3" r="A28">
        <v>221</v>
      </c>
    </row>
    <row r="29" spans="1:11">
      <c t="s" s="4" r="A29">
        <v>327</v>
      </c>
      <c t="n" s="7" r="C29">
        <v>1700000</v>
      </c>
      <c t="n" s="7" r="E29">
        <v>1700000</v>
      </c>
    </row>
    <row r="30" spans="1:11">
      <c t="s" s="4" r="A30">
        <v>347</v>
      </c>
      <c t="s" s="4" r="E30">
        <v>348</v>
      </c>
    </row>
    <row r="31" spans="1:11">
      <c t="s" s="4" r="A31">
        <v>349</v>
      </c>
      <c t="s" s="4" r="E31">
        <v>348</v>
      </c>
    </row>
    <row r="32" spans="1:11">
      <c t="s" s="4" r="A32">
        <v>350</v>
      </c>
      <c t="s" s="4" r="E32">
        <v>351</v>
      </c>
    </row>
    <row r="33" spans="1:11">
      <c t="s" s="4" r="A33">
        <v>224</v>
      </c>
    </row>
    <row r="34" spans="1:11">
      <c t="s" s="3" r="A34">
        <v>221</v>
      </c>
    </row>
    <row r="35" spans="1:11">
      <c t="s" s="4" r="A35">
        <v>27</v>
      </c>
      <c t="n" s="5" r="C35">
        <v>8500000</v>
      </c>
      <c t="n" s="7" r="E35">
        <v>8500000</v>
      </c>
      <c t="n" s="7" r="G35">
        <v>9000000</v>
      </c>
    </row>
    <row r="36" spans="1:11">
      <c t="s" s="4" r="A36">
        <v>334</v>
      </c>
      <c t="n" s="5" r="E36">
        <v>1000000</v>
      </c>
    </row>
    <row r="37" spans="1:11">
      <c t="s" s="4" r="A37">
        <v>352</v>
      </c>
      <c t="n" s="5" r="C37">
        <v>500000</v>
      </c>
      <c t="n" s="5" r="E37">
        <v>500000</v>
      </c>
    </row>
    <row r="38" spans="1:11">
      <c t="s" s="4" r="A38">
        <v>353</v>
      </c>
      <c t="n" s="5" r="C38">
        <v>2500000</v>
      </c>
      <c t="n" s="5" r="E38">
        <v>2500000</v>
      </c>
    </row>
    <row r="39" spans="1:11">
      <c t="s" s="4" r="A39">
        <v>259</v>
      </c>
    </row>
    <row r="40" spans="1:11">
      <c t="s" s="3" r="A40">
        <v>221</v>
      </c>
    </row>
    <row r="41" spans="1:11">
      <c t="s" s="4" r="A41">
        <v>320</v>
      </c>
      <c t="n" s="5" r="J41">
        <v>2900000</v>
      </c>
    </row>
    <row r="42" spans="1:11">
      <c t="s" s="4" r="A42">
        <v>354</v>
      </c>
      <c t="n" s="7" r="J42">
        <v>2500000</v>
      </c>
    </row>
    <row r="43" spans="1:11">
      <c t="s" s="4" r="A43">
        <v>355</v>
      </c>
      <c t="n" s="5" r="B43">
        <v>800000</v>
      </c>
    </row>
    <row r="44" spans="1:11">
      <c t="s" s="4" r="A44">
        <v>356</v>
      </c>
    </row>
    <row r="45" spans="1:11">
      <c t="s" s="3" r="A45">
        <v>221</v>
      </c>
    </row>
    <row r="46" spans="1:11">
      <c t="s" s="4" r="A46">
        <v>320</v>
      </c>
      <c t="n" s="7" r="C46">
        <v>2149000</v>
      </c>
      <c t="n" s="7" r="E46">
        <v>2149000</v>
      </c>
      <c t="n" s="7" r="I46">
        <v>3500000</v>
      </c>
    </row>
    <row r="47" spans="1:11">
      <c t="s" s="4" r="A47">
        <v>354</v>
      </c>
      <c t="n" s="7" r="I47">
        <v>3500000</v>
      </c>
    </row>
    <row r="48" spans="1:11">
      <c t="s" s="4" r="A48">
        <v>355</v>
      </c>
      <c t="n" s="5" r="B48">
        <v>1400000</v>
      </c>
    </row>
    <row r="49" spans="1:11">
      <c t="s" s="4" r="A49">
        <v>357</v>
      </c>
      <c t="n" s="5" r="B49">
        <v>1250000</v>
      </c>
    </row>
    <row r="50" spans="1:11">
      <c t="s" s="4" r="A50">
        <v>358</v>
      </c>
      <c t="n" s="5" r="B50">
        <v>1100000</v>
      </c>
    </row>
    <row r="51" spans="1:11">
      <c t="s" s="4" r="A51">
        <v>359</v>
      </c>
    </row>
    <row r="52" spans="1:11">
      <c t="s" s="3" r="A52">
        <v>221</v>
      </c>
    </row>
    <row r="53" spans="1:11">
      <c t="s" s="4" r="A53">
        <v>320</v>
      </c>
      <c t="n" s="7" r="H53">
        <v>4500000</v>
      </c>
    </row>
    <row r="54" spans="1:11">
      <c t="s" s="4" r="A54">
        <v>321</v>
      </c>
      <c t="n" s="5" r="B54">
        <v>-2400000</v>
      </c>
    </row>
    <row r="55" spans="1:11">
      <c t="s" s="4" r="A55">
        <v>360</v>
      </c>
      <c t="n" s="5" r="B55">
        <v>3500000</v>
      </c>
    </row>
    <row r="56" spans="1:11">
      <c t="s" s="4" r="A56">
        <v>361</v>
      </c>
    </row>
    <row r="57" spans="1:11">
      <c t="s" s="3" r="A57">
        <v>221</v>
      </c>
    </row>
    <row r="58" spans="1:11">
      <c t="s" s="4" r="A58">
        <v>330</v>
      </c>
      <c t="s" s="4" r="C58">
        <v>362</v>
      </c>
      <c t="s" s="4" r="E58">
        <v>362</v>
      </c>
    </row>
    <row r="59" spans="1:11">
      <c t="s" s="4" r="A59">
        <v>363</v>
      </c>
    </row>
    <row r="60" spans="1:11">
      <c t="s" s="3" r="A60">
        <v>221</v>
      </c>
    </row>
    <row r="61" spans="1:11">
      <c t="s" s="4" r="A61">
        <v>364</v>
      </c>
      <c t="n" s="7" r="E61">
        <v>202000</v>
      </c>
    </row>
    <row r="62" spans="1:11">
      <c t="s" s="4" r="A62">
        <v>365</v>
      </c>
      <c t="n" s="5" r="E62">
        <v>373000</v>
      </c>
    </row>
    <row r="63" spans="1:11">
      <c t="s" s="4" r="A63">
        <v>321</v>
      </c>
      <c t="n" s="7" r="E63">
        <v>79000</v>
      </c>
    </row>
    <row r="64" spans="1:11">
      <c t="s" s="4" r="A64">
        <v>366</v>
      </c>
    </row>
    <row r="65" spans="1:11">
      <c t="s" s="3" r="A65">
        <v>221</v>
      </c>
    </row>
    <row r="66" spans="1:11">
      <c t="s" s="4" r="A66">
        <v>324</v>
      </c>
      <c t="s" s="4" r="E66">
        <v>367</v>
      </c>
    </row>
    <row r="67" spans="1:11">
      <c t="s" s="4" r="A67">
        <v>225</v>
      </c>
    </row>
    <row r="68" spans="1:11">
      <c t="s" s="3" r="A68">
        <v>221</v>
      </c>
    </row>
    <row r="69" spans="1:11">
      <c t="s" s="4" r="A69">
        <v>226</v>
      </c>
      <c t="n" s="7" r="E69">
        <v>5000000</v>
      </c>
    </row>
    <row r="70" spans="1:11">
      <c t="s" s="4" r="A70">
        <v>368</v>
      </c>
      <c t="n" s="5" r="C70">
        <v>13123360</v>
      </c>
      <c t="n" s="5" r="E70">
        <v>13123360</v>
      </c>
    </row>
    <row r="71" spans="1:11">
      <c t="s" s="4" r="A71">
        <v>369</v>
      </c>
      <c t="n" s="8" r="C71">
        <v>0.47</v>
      </c>
      <c t="n" s="8" r="E71">
        <v>0.47</v>
      </c>
    </row>
    <row r="72" spans="1:11">
      <c t="s" s="4" r="A72">
        <v>370</v>
      </c>
      <c t="n" s="7" r="B72">
        <v>2500000</v>
      </c>
    </row>
    <row r="73" spans="1:11">
      <c t="s" s="4" r="A73">
        <v>115</v>
      </c>
      <c t="n" s="7" r="E73">
        <v>131000</v>
      </c>
    </row>
    <row r="74" spans="1:11">
      <c t="s" s="4" r="A74">
        <v>225</v>
      </c>
    </row>
    <row r="75" spans="1:11">
      <c t="s" s="3" r="A75">
        <v>221</v>
      </c>
    </row>
    <row r="76" spans="1:11">
      <c t="s" s="4" r="A76">
        <v>226</v>
      </c>
      <c t="n" s="7" r="E76">
        <v>10000000</v>
      </c>
    </row>
    <row r="77" spans="1:11">
      <c t="s" s="4" r="A77">
        <v>371</v>
      </c>
    </row>
    <row r="78" spans="1:11">
      <c t="s" s="3" r="A78">
        <v>221</v>
      </c>
    </row>
    <row r="79" spans="1:11">
      <c t="s" s="4" r="A79">
        <v>368</v>
      </c>
      <c t="n" s="5" r="B79">
        <v>1548387</v>
      </c>
    </row>
    <row r="80" spans="1:11">
      <c t="s" s="4" r="A80">
        <v>369</v>
      </c>
      <c t="n" s="8" r="B80">
        <v>0.47</v>
      </c>
    </row>
    <row r="81" spans="1:11">
      <c t="s" s="4" r="A81">
        <v>372</v>
      </c>
      <c t="n" s="7" r="B81">
        <v>382000</v>
      </c>
    </row>
    <row r="82" spans="1:11">
      <c t="s" s="4" r="A82">
        <v>373</v>
      </c>
    </row>
    <row r="83" spans="1:11">
      <c t="s" s="3" r="A83">
        <v>221</v>
      </c>
    </row>
    <row r="84" spans="1:11">
      <c t="s" s="4" r="A84">
        <v>374</v>
      </c>
      <c t="n" s="5" r="C84">
        <v>568889</v>
      </c>
      <c t="n" s="5" r="E84">
        <v>568889</v>
      </c>
    </row>
    <row r="85" spans="1:11">
      <c t="s" s="4" r="A85">
        <v>369</v>
      </c>
      <c t="n" s="8" r="C85">
        <v>4.65</v>
      </c>
      <c t="n" s="8" r="E85">
        <v>4.6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4"/>
    <col customWidth="1" max="5" min="5" width="14"/>
  </cols>
  <sheetData>
    <row r="1" spans="1:5">
      <c t="s" s="1" r="A1">
        <v>375</v>
      </c>
      <c t="s" s="2" r="B1">
        <v>2</v>
      </c>
      <c t="s" s="2" r="C1">
        <v>25</v>
      </c>
      <c t="s" s="2" r="D1">
        <v>376</v>
      </c>
      <c t="s" s="2" r="E1">
        <v>377</v>
      </c>
    </row>
    <row r="2" spans="1:5">
      <c t="s" s="3" r="A2">
        <v>221</v>
      </c>
    </row>
    <row r="3" spans="1:5">
      <c t="s" s="4" r="A3">
        <v>378</v>
      </c>
      <c t="n" s="7" r="B3">
        <v>20990000</v>
      </c>
      <c t="n" s="7" r="C3">
        <v>24500000</v>
      </c>
    </row>
    <row r="4" spans="1:5">
      <c t="s" s="4" r="A4">
        <v>379</v>
      </c>
      <c t="n" s="5" r="B4">
        <v>-20990000</v>
      </c>
      <c t="n" s="5" r="C4">
        <v>-20000000</v>
      </c>
    </row>
    <row r="5" spans="1:5">
      <c t="s" s="4" r="A5">
        <v>380</v>
      </c>
      <c t="n" s="5" r="B5">
        <v>0</v>
      </c>
      <c t="n" s="5" r="C5">
        <v>4500000</v>
      </c>
    </row>
    <row r="6" spans="1:5">
      <c t="s" s="4" r="A6">
        <v>381</v>
      </c>
      <c t="n" s="5" r="B6">
        <v>-1017000</v>
      </c>
      <c t="n" s="5" r="C6">
        <v>-2369000</v>
      </c>
    </row>
    <row r="7" spans="1:5">
      <c t="s" s="4" r="A7">
        <v>382</v>
      </c>
      <c t="n" s="5" r="B7">
        <v>1017000</v>
      </c>
      <c t="n" s="5" r="C7">
        <v>930000</v>
      </c>
    </row>
    <row r="8" spans="1:5">
      <c t="s" s="4" r="A8">
        <v>383</v>
      </c>
      <c t="n" s="5" r="B8">
        <v>0</v>
      </c>
      <c t="n" s="5" r="C8">
        <v>-1439000</v>
      </c>
    </row>
    <row r="9" spans="1:5">
      <c t="s" s="4" r="A9">
        <v>384</v>
      </c>
      <c t="n" s="5" r="B9">
        <v>19973000</v>
      </c>
      <c t="n" s="5" r="C9">
        <v>22131000</v>
      </c>
    </row>
    <row r="10" spans="1:5">
      <c t="s" s="4" r="A10">
        <v>385</v>
      </c>
      <c t="n" s="5" r="B10">
        <v>-19973000</v>
      </c>
      <c t="n" s="5" r="C10">
        <v>-19070000</v>
      </c>
    </row>
    <row r="11" spans="1:5">
      <c t="s" s="4" r="A11">
        <v>43</v>
      </c>
      <c t="n" s="5" r="B11">
        <v>0</v>
      </c>
      <c t="n" s="5" r="C11">
        <v>3061000</v>
      </c>
    </row>
    <row r="12" spans="1:5">
      <c t="s" s="4" r="A12">
        <v>323</v>
      </c>
    </row>
    <row r="13" spans="1:5">
      <c t="s" s="3" r="A13">
        <v>221</v>
      </c>
    </row>
    <row r="14" spans="1:5">
      <c t="s" s="4" r="A14">
        <v>378</v>
      </c>
      <c t="n" s="5" r="B14">
        <v>18841000</v>
      </c>
      <c t="n" s="5" r="C14">
        <v>20000000</v>
      </c>
      <c t="n" s="7" r="E14">
        <v>20000000</v>
      </c>
    </row>
    <row r="15" spans="1:5">
      <c t="s" s="4" r="A15">
        <v>381</v>
      </c>
      <c t="n" s="5" r="B15">
        <v>-1017000</v>
      </c>
      <c t="n" s="5" r="C15">
        <v>-930000</v>
      </c>
    </row>
    <row r="16" spans="1:5">
      <c t="s" s="4" r="A16">
        <v>384</v>
      </c>
      <c t="n" s="5" r="B16">
        <v>17824000</v>
      </c>
      <c t="n" s="5" r="C16">
        <v>19070000</v>
      </c>
    </row>
    <row r="17" spans="1:5">
      <c t="s" s="4" r="A17">
        <v>359</v>
      </c>
    </row>
    <row r="18" spans="1:5">
      <c t="s" s="3" r="A18">
        <v>221</v>
      </c>
    </row>
    <row r="19" spans="1:5">
      <c t="s" s="4" r="A19">
        <v>378</v>
      </c>
      <c t="n" s="5" r="C19">
        <v>4500000</v>
      </c>
    </row>
    <row r="20" spans="1:5">
      <c t="s" s="4" r="A20">
        <v>381</v>
      </c>
      <c t="n" s="5" r="C20">
        <v>-1439000</v>
      </c>
    </row>
    <row r="21" spans="1:5">
      <c t="s" s="4" r="A21">
        <v>384</v>
      </c>
      <c t="n" s="5" r="B21">
        <v>0</v>
      </c>
      <c t="n" s="7" r="C21">
        <v>3061000</v>
      </c>
    </row>
    <row r="22" spans="1:5">
      <c t="s" s="4" r="A22">
        <v>356</v>
      </c>
    </row>
    <row r="23" spans="1:5">
      <c t="s" s="3" r="A23">
        <v>221</v>
      </c>
    </row>
    <row r="24" spans="1:5">
      <c t="s" s="4" r="A24">
        <v>378</v>
      </c>
      <c t="n" s="5" r="B24">
        <v>2149000</v>
      </c>
      <c t="n" s="7" r="D24">
        <v>3500000</v>
      </c>
    </row>
    <row r="25" spans="1:5">
      <c t="s" s="4" r="A25">
        <v>384</v>
      </c>
      <c t="n" s="7" r="B25">
        <v>2149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t="s" s="1" r="A1">
        <v>386</v>
      </c>
      <c t="s" s="2" r="B1">
        <v>2</v>
      </c>
      <c t="s" s="2" r="C1">
        <v>25</v>
      </c>
    </row>
    <row r="2" spans="1:3">
      <c t="s" s="3" r="A2">
        <v>387</v>
      </c>
    </row>
    <row r="3" spans="1:3">
      <c t="s" s="4" r="A3">
        <v>384</v>
      </c>
      <c t="n" s="7" r="B3">
        <v>19973</v>
      </c>
      <c t="n" s="7" r="C3">
        <v>22131</v>
      </c>
    </row>
    <row r="4" spans="1:3">
      <c t="s" s="4" r="A4">
        <v>323</v>
      </c>
    </row>
    <row r="5" spans="1:3">
      <c t="s" s="3" r="A5">
        <v>387</v>
      </c>
    </row>
    <row r="6" spans="1:3">
      <c t="s" s="4" r="A6">
        <v>384</v>
      </c>
      <c t="n" s="5" r="B6">
        <v>17824</v>
      </c>
      <c t="n" s="7" r="C6">
        <v>19070</v>
      </c>
    </row>
    <row r="7" spans="1:3">
      <c t="s" s="4" r="A7">
        <v>356</v>
      </c>
    </row>
    <row r="8" spans="1:3">
      <c t="s" s="3" r="A8">
        <v>387</v>
      </c>
    </row>
    <row r="9" spans="1:3">
      <c t="s" s="4" r="A9">
        <v>384</v>
      </c>
      <c t="n" s="5" r="B9">
        <v>2149</v>
      </c>
    </row>
    <row r="10" spans="1:3">
      <c t="s" s="4" r="A10">
        <v>192</v>
      </c>
    </row>
    <row r="11" spans="1:3">
      <c t="s" s="3" r="A11">
        <v>387</v>
      </c>
    </row>
    <row r="12" spans="1:3">
      <c t="n" s="5" r="A12">
        <v>2015</v>
      </c>
      <c t="n" s="5" r="B12">
        <v>1790</v>
      </c>
    </row>
    <row r="13" spans="1:3">
      <c t="n" s="5" r="A13">
        <v>2016</v>
      </c>
      <c t="n" s="5" r="B13">
        <v>9815</v>
      </c>
    </row>
    <row r="14" spans="1:3">
      <c t="n" s="5" r="A14">
        <v>2017</v>
      </c>
      <c t="n" s="5" r="B14">
        <v>8567</v>
      </c>
    </row>
    <row r="15" spans="1:3">
      <c t="n" s="5" r="A15">
        <v>2018</v>
      </c>
      <c t="n" s="5" r="B15">
        <v>818</v>
      </c>
    </row>
    <row r="16" spans="1:3">
      <c t="s" s="4" r="A16">
        <v>384</v>
      </c>
      <c t="n" s="5" r="B16">
        <v>20990</v>
      </c>
    </row>
    <row r="17" spans="1:3">
      <c t="s" s="4" r="A17">
        <v>388</v>
      </c>
    </row>
    <row r="18" spans="1:3">
      <c t="s" s="3" r="A18">
        <v>387</v>
      </c>
    </row>
    <row r="19" spans="1:3">
      <c t="n" s="5" r="A19">
        <v>2015</v>
      </c>
      <c t="n" s="5" r="B19">
        <v>1790</v>
      </c>
    </row>
    <row r="20" spans="1:3">
      <c t="n" s="5" r="A20">
        <v>2016</v>
      </c>
      <c t="n" s="5" r="B20">
        <v>7666</v>
      </c>
    </row>
    <row r="21" spans="1:3">
      <c t="n" s="5" r="A21">
        <v>2017</v>
      </c>
      <c t="n" s="5" r="B21">
        <v>8567</v>
      </c>
    </row>
    <row r="22" spans="1:3">
      <c t="n" s="5" r="A22">
        <v>2018</v>
      </c>
      <c t="n" s="5" r="B22">
        <v>818</v>
      </c>
    </row>
    <row r="23" spans="1:3">
      <c t="s" s="4" r="A23">
        <v>384</v>
      </c>
      <c t="n" s="5" r="B23">
        <v>18841</v>
      </c>
    </row>
    <row r="24" spans="1:3">
      <c t="s" s="4" r="A24">
        <v>389</v>
      </c>
    </row>
    <row r="25" spans="1:3">
      <c t="s" s="3" r="A25">
        <v>387</v>
      </c>
    </row>
    <row r="26" spans="1:3">
      <c t="n" s="5" r="A26">
        <v>2015</v>
      </c>
      <c t="n" s="5" r="B26">
        <v>0</v>
      </c>
    </row>
    <row r="27" spans="1:3">
      <c t="n" s="5" r="A27">
        <v>2016</v>
      </c>
      <c t="n" s="5" r="B27">
        <v>2149</v>
      </c>
    </row>
    <row r="28" spans="1:3">
      <c t="n" s="5" r="A28">
        <v>2017</v>
      </c>
      <c t="n" s="5" r="B28">
        <v>0</v>
      </c>
    </row>
    <row r="29" spans="1:3">
      <c t="n" s="5" r="A29">
        <v>2018</v>
      </c>
      <c t="n" s="5" r="B29">
        <v>0</v>
      </c>
    </row>
    <row r="30" spans="1:3">
      <c t="s" s="4" r="A30">
        <v>384</v>
      </c>
      <c t="n" s="7" r="B30">
        <v>214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61</v>
      </c>
      <c t="s" s="2" r="B1">
        <v>62</v>
      </c>
      <c t="s" s="2" r="D1">
        <v>1</v>
      </c>
    </row>
    <row r="2" spans="1:5">
      <c t="s" s="2" r="B2">
        <v>2</v>
      </c>
      <c t="s" s="2" r="C2">
        <v>63</v>
      </c>
      <c t="s" s="2" r="D2">
        <v>2</v>
      </c>
      <c t="s" s="2" r="E2">
        <v>63</v>
      </c>
    </row>
    <row r="3" spans="1:5">
      <c t="s" s="3" r="A3">
        <v>64</v>
      </c>
    </row>
    <row r="4" spans="1:5">
      <c t="s" s="4" r="A4">
        <v>65</v>
      </c>
      <c t="n" s="7" r="B4">
        <v>4835</v>
      </c>
      <c t="n" s="7" r="C4">
        <v>5998</v>
      </c>
      <c t="n" s="7" r="D4">
        <v>14358</v>
      </c>
      <c t="n" s="7" r="E4">
        <v>17614</v>
      </c>
    </row>
    <row r="5" spans="1:5">
      <c t="s" s="4" r="A5">
        <v>66</v>
      </c>
      <c t="n" s="5" r="B5">
        <v>1640</v>
      </c>
      <c t="n" s="5" r="C5">
        <v>1939</v>
      </c>
      <c t="n" s="5" r="D5">
        <v>4525</v>
      </c>
      <c t="n" s="5" r="E5">
        <v>5191</v>
      </c>
    </row>
    <row r="6" spans="1:5">
      <c t="s" s="4" r="A6">
        <v>67</v>
      </c>
      <c t="n" s="5" r="B6">
        <v>3195</v>
      </c>
      <c t="n" s="5" r="C6">
        <v>4059</v>
      </c>
      <c t="n" s="5" r="D6">
        <v>9833</v>
      </c>
      <c t="n" s="5" r="E6">
        <v>12423</v>
      </c>
    </row>
    <row r="7" spans="1:5">
      <c t="s" s="3" r="A7">
        <v>68</v>
      </c>
    </row>
    <row r="8" spans="1:5">
      <c t="s" s="4" r="A8">
        <v>69</v>
      </c>
      <c t="n" s="5" r="B8">
        <v>1676</v>
      </c>
      <c t="n" s="5" r="C8">
        <v>1970</v>
      </c>
      <c t="n" s="5" r="D8">
        <v>5072</v>
      </c>
      <c t="n" s="5" r="E8">
        <v>5602</v>
      </c>
    </row>
    <row r="9" spans="1:5">
      <c t="s" s="4" r="A9">
        <v>70</v>
      </c>
      <c t="n" s="5" r="B9">
        <v>1432</v>
      </c>
      <c t="n" s="5" r="C9">
        <v>2943</v>
      </c>
      <c t="n" s="5" r="D9">
        <v>4793</v>
      </c>
      <c t="n" s="5" r="E9">
        <v>12298</v>
      </c>
    </row>
    <row r="10" spans="1:5">
      <c t="s" s="4" r="A10">
        <v>71</v>
      </c>
      <c t="n" s="5" r="B10">
        <v>2893</v>
      </c>
      <c t="n" s="5" r="C10">
        <v>4783</v>
      </c>
      <c t="n" s="5" r="D10">
        <v>9376</v>
      </c>
      <c t="n" s="5" r="E10">
        <v>14844</v>
      </c>
    </row>
    <row r="11" spans="1:5">
      <c t="s" s="4" r="A11">
        <v>72</v>
      </c>
      <c t="n" s="5" r="B11">
        <v>6001</v>
      </c>
      <c t="n" s="5" r="C11">
        <v>9696</v>
      </c>
      <c t="n" s="5" r="D11">
        <v>19241</v>
      </c>
      <c t="n" s="5" r="E11">
        <v>32744</v>
      </c>
    </row>
    <row r="12" spans="1:5">
      <c t="s" s="4" r="A12">
        <v>73</v>
      </c>
      <c t="n" s="5" r="B12">
        <v>-2806</v>
      </c>
      <c t="n" s="5" r="C12">
        <v>-5637</v>
      </c>
      <c t="n" s="5" r="D12">
        <v>-9408</v>
      </c>
      <c t="n" s="5" r="E12">
        <v>-20321</v>
      </c>
    </row>
    <row r="13" spans="1:5">
      <c t="s" s="3" r="A13">
        <v>74</v>
      </c>
    </row>
    <row r="14" spans="1:5">
      <c t="s" s="4" r="A14">
        <v>75</v>
      </c>
      <c t="n" s="5" r="B14">
        <v>0</v>
      </c>
      <c t="n" s="5" r="C14">
        <v>3</v>
      </c>
      <c t="n" s="5" r="D14">
        <v>0</v>
      </c>
      <c t="n" s="5" r="E14">
        <v>11</v>
      </c>
    </row>
    <row r="15" spans="1:5">
      <c t="s" s="4" r="A15">
        <v>76</v>
      </c>
      <c t="n" s="5" r="B15">
        <v>-1147</v>
      </c>
      <c t="n" s="5" r="C15">
        <v>-1107</v>
      </c>
      <c t="n" s="5" r="D15">
        <v>-3381</v>
      </c>
      <c t="n" s="5" r="E15">
        <v>-2191</v>
      </c>
    </row>
    <row r="16" spans="1:5">
      <c t="s" s="4" r="A16">
        <v>77</v>
      </c>
      <c t="n" s="5" r="B16">
        <v>2403</v>
      </c>
      <c t="n" s="5" r="C16">
        <v>0</v>
      </c>
      <c t="n" s="5" r="D16">
        <v>2324</v>
      </c>
      <c t="n" s="5" r="E16">
        <v>-1596</v>
      </c>
    </row>
    <row r="17" spans="1:5">
      <c t="s" s="4" r="A17">
        <v>78</v>
      </c>
      <c t="n" s="5" r="B17">
        <v>-7779</v>
      </c>
      <c t="n" s="5" r="C17">
        <v>1887</v>
      </c>
      <c t="n" s="5" r="D17">
        <v>-8879</v>
      </c>
      <c t="n" s="5" r="E17">
        <v>1325</v>
      </c>
    </row>
    <row r="18" spans="1:5">
      <c t="s" s="4" r="A18">
        <v>79</v>
      </c>
      <c t="n" s="5" r="B18">
        <v>-2</v>
      </c>
      <c t="n" s="5" r="C18">
        <v>0</v>
      </c>
      <c t="n" s="5" r="D18">
        <v>-1263</v>
      </c>
      <c t="n" s="5" r="E18">
        <v>0</v>
      </c>
    </row>
    <row r="19" spans="1:5">
      <c t="s" s="4" r="A19">
        <v>80</v>
      </c>
      <c t="n" s="5" r="B19">
        <v>-821</v>
      </c>
      <c t="n" s="5" r="C19">
        <v>0</v>
      </c>
      <c t="n" s="5" r="D19">
        <v>-821</v>
      </c>
      <c t="n" s="5" r="E19">
        <v>0</v>
      </c>
    </row>
    <row r="20" spans="1:5">
      <c t="s" s="4" r="A20">
        <v>81</v>
      </c>
      <c t="n" s="5" r="B20">
        <v>19</v>
      </c>
      <c t="n" s="5" r="C20">
        <v>-78</v>
      </c>
      <c t="n" s="5" r="D20">
        <v>-19</v>
      </c>
      <c t="n" s="5" r="E20">
        <v>-112</v>
      </c>
    </row>
    <row r="21" spans="1:5">
      <c t="s" s="4" r="A21">
        <v>82</v>
      </c>
      <c t="n" s="5" r="B21">
        <v>-7327</v>
      </c>
      <c t="n" s="5" r="C21">
        <v>705</v>
      </c>
      <c t="n" s="5" r="D21">
        <v>-12039</v>
      </c>
      <c t="n" s="5" r="E21">
        <v>-2563</v>
      </c>
    </row>
    <row r="22" spans="1:5">
      <c t="s" s="4" r="A22">
        <v>83</v>
      </c>
      <c t="n" s="5" r="B22">
        <v>-10133</v>
      </c>
      <c t="n" s="5" r="C22">
        <v>-4932</v>
      </c>
      <c t="n" s="5" r="D22">
        <v>-21447</v>
      </c>
      <c t="n" s="5" r="E22">
        <v>-22884</v>
      </c>
    </row>
    <row r="23" spans="1:5">
      <c t="s" s="4" r="A23">
        <v>84</v>
      </c>
      <c t="n" s="5" r="B23">
        <v>0</v>
      </c>
      <c t="n" s="5" r="C23">
        <v>0</v>
      </c>
      <c t="n" s="5" r="D23">
        <v>0</v>
      </c>
      <c t="n" s="5" r="E23">
        <v>0</v>
      </c>
    </row>
    <row r="24" spans="1:5">
      <c t="s" s="4" r="A24">
        <v>85</v>
      </c>
      <c t="n" s="7" r="B24">
        <v>-10133</v>
      </c>
      <c t="n" s="7" r="C24">
        <v>-4932</v>
      </c>
      <c t="n" s="7" r="D24">
        <v>-21447</v>
      </c>
      <c t="n" s="7" r="E24">
        <v>-22884</v>
      </c>
    </row>
    <row r="25" spans="1:5">
      <c t="s" s="3" r="A25">
        <v>86</v>
      </c>
    </row>
    <row r="26" spans="1:5">
      <c t="s" s="4" r="A26">
        <v>87</v>
      </c>
      <c t="n" s="8" r="B26">
        <v>-0.15</v>
      </c>
      <c t="n" s="8" r="C26">
        <v>-0.39</v>
      </c>
      <c t="n" s="8" r="D26">
        <v>-0.43</v>
      </c>
      <c t="n" s="8" r="E26">
        <v>-2.2</v>
      </c>
    </row>
    <row r="27" spans="1:5">
      <c t="s" s="3" r="A27">
        <v>88</v>
      </c>
    </row>
    <row r="28" spans="1:5">
      <c t="s" s="4" r="A28">
        <v>89</v>
      </c>
      <c t="n" s="5" r="B28">
        <v>68629528</v>
      </c>
      <c t="n" s="5" r="C28">
        <v>12689307</v>
      </c>
      <c t="n" s="5" r="D28">
        <v>50155457</v>
      </c>
      <c t="n" s="5" r="E28">
        <v>1038322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H7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t="s" s="1" r="A1">
        <v>390</v>
      </c>
      <c t="s" s="2" r="B1">
        <v>391</v>
      </c>
      <c t="s" s="2" r="C1">
        <v>392</v>
      </c>
      <c t="s" s="2" r="D1">
        <v>2</v>
      </c>
      <c t="s" s="2" r="E1">
        <v>2</v>
      </c>
      <c t="s" s="2" r="F1">
        <v>63</v>
      </c>
      <c t="s" s="2" r="G1">
        <v>2</v>
      </c>
      <c t="s" s="2" r="H1">
        <v>63</v>
      </c>
    </row>
    <row r="2" spans="1:8">
      <c t="s" s="3" r="A2">
        <v>393</v>
      </c>
    </row>
    <row r="3" spans="1:8">
      <c t="s" s="4" r="A3">
        <v>115</v>
      </c>
      <c t="n" s="7" r="G3">
        <v>4337</v>
      </c>
      <c t="n" s="7" r="H3">
        <v>15369</v>
      </c>
    </row>
    <row r="4" spans="1:8">
      <c t="s" s="4" r="A4">
        <v>115</v>
      </c>
      <c t="n" s="7" r="B4">
        <v>5000</v>
      </c>
    </row>
    <row r="5" spans="1:8">
      <c t="s" s="4" r="A5">
        <v>78</v>
      </c>
      <c t="n" s="7" r="E5">
        <v>7779</v>
      </c>
      <c t="n" s="7" r="F5">
        <v>-1887</v>
      </c>
      <c t="n" s="5" r="G5">
        <v>8879</v>
      </c>
      <c t="n" s="5" r="H5">
        <v>-1325</v>
      </c>
    </row>
    <row r="6" spans="1:8">
      <c t="s" s="4" r="A6">
        <v>80</v>
      </c>
      <c t="n" s="7" r="E6">
        <v>821</v>
      </c>
      <c t="n" s="7" r="F6">
        <v>0</v>
      </c>
      <c t="n" s="7" r="G6">
        <v>821</v>
      </c>
      <c t="n" s="7" r="H6">
        <v>0</v>
      </c>
    </row>
    <row r="7" spans="1:8">
      <c t="s" s="4" r="A7">
        <v>394</v>
      </c>
      <c t="n" s="5" r="G7">
        <v>30000</v>
      </c>
    </row>
    <row r="8" spans="1:8">
      <c t="s" s="4" r="A8">
        <v>395</v>
      </c>
      <c t="n" s="5" r="G8">
        <v>853365</v>
      </c>
    </row>
    <row r="9" spans="1:8">
      <c t="s" s="4" r="A9">
        <v>396</v>
      </c>
      <c t="n" s="5" r="G9">
        <v>206380</v>
      </c>
    </row>
    <row r="10" spans="1:8">
      <c t="s" s="4" r="A10">
        <v>397</v>
      </c>
      <c t="n" s="7" r="G10">
        <v>120</v>
      </c>
    </row>
    <row r="11" spans="1:8">
      <c t="s" s="4" r="A11">
        <v>137</v>
      </c>
    </row>
    <row r="12" spans="1:8">
      <c t="s" s="3" r="A12">
        <v>393</v>
      </c>
    </row>
    <row r="13" spans="1:8">
      <c t="s" s="4" r="A13">
        <v>398</v>
      </c>
      <c t="n" s="5" r="G13">
        <v>242</v>
      </c>
    </row>
    <row r="14" spans="1:8">
      <c t="s" s="4" r="A14">
        <v>225</v>
      </c>
    </row>
    <row r="15" spans="1:8">
      <c t="s" s="3" r="A15">
        <v>393</v>
      </c>
    </row>
    <row r="16" spans="1:8">
      <c t="s" s="4" r="A16">
        <v>226</v>
      </c>
      <c t="n" s="7" r="G16">
        <v>10000</v>
      </c>
    </row>
    <row r="17" spans="1:8">
      <c t="s" s="4" r="A17">
        <v>225</v>
      </c>
    </row>
    <row r="18" spans="1:8">
      <c t="s" s="3" r="A18">
        <v>393</v>
      </c>
    </row>
    <row r="19" spans="1:8">
      <c t="s" s="4" r="A19">
        <v>399</v>
      </c>
      <c t="n" s="5" r="D19">
        <v>13123360</v>
      </c>
    </row>
    <row r="20" spans="1:8">
      <c t="s" s="4" r="A20">
        <v>400</v>
      </c>
      <c t="n" s="12" r="D20">
        <v>0.381</v>
      </c>
      <c t="n" s="12" r="E20">
        <v>0.381</v>
      </c>
      <c t="n" s="12" r="G20">
        <v>0.381</v>
      </c>
    </row>
    <row r="21" spans="1:8">
      <c t="s" s="4" r="A21">
        <v>115</v>
      </c>
      <c t="n" s="7" r="D21">
        <v>5000</v>
      </c>
    </row>
    <row r="22" spans="1:8">
      <c t="s" s="4" r="A22">
        <v>401</v>
      </c>
      <c t="n" s="5" r="D22">
        <v>13123360</v>
      </c>
      <c t="n" s="5" r="E22">
        <v>13123360</v>
      </c>
      <c t="n" s="5" r="G22">
        <v>13123360</v>
      </c>
    </row>
    <row r="23" spans="1:8">
      <c t="s" s="4" r="A23">
        <v>402</v>
      </c>
      <c t="n" s="8" r="D23">
        <v>0.47</v>
      </c>
      <c t="n" s="8" r="E23">
        <v>0.47</v>
      </c>
      <c t="n" s="8" r="G23">
        <v>0.47</v>
      </c>
    </row>
    <row r="24" spans="1:8">
      <c t="s" s="4" r="A24">
        <v>226</v>
      </c>
      <c t="n" s="7" r="G24">
        <v>5000</v>
      </c>
    </row>
    <row r="25" spans="1:8">
      <c t="s" s="4" r="A25">
        <v>370</v>
      </c>
      <c t="n" s="5" r="G25">
        <v>5000</v>
      </c>
    </row>
    <row r="26" spans="1:8">
      <c t="s" s="4" r="A26">
        <v>115</v>
      </c>
      <c t="n" s="5" r="G26">
        <v>131</v>
      </c>
    </row>
    <row r="27" spans="1:8">
      <c t="s" s="4" r="A27">
        <v>78</v>
      </c>
      <c t="n" s="5" r="G27">
        <v>9500</v>
      </c>
    </row>
    <row r="28" spans="1:8">
      <c t="s" s="4" r="A28">
        <v>80</v>
      </c>
      <c t="n" s="5" r="G28">
        <v>821</v>
      </c>
    </row>
    <row r="29" spans="1:8">
      <c t="s" s="4" r="A29">
        <v>403</v>
      </c>
      <c t="n" s="7" r="G29">
        <v>4900</v>
      </c>
    </row>
    <row r="30" spans="1:8">
      <c t="s" s="4" r="A30">
        <v>404</v>
      </c>
      <c t="s" s="4" r="G30">
        <v>405</v>
      </c>
    </row>
    <row r="31" spans="1:8">
      <c t="s" s="4" r="A31">
        <v>406</v>
      </c>
    </row>
    <row r="32" spans="1:8">
      <c t="s" s="3" r="A32">
        <v>393</v>
      </c>
    </row>
    <row r="33" spans="1:8">
      <c t="s" s="4" r="A33">
        <v>407</v>
      </c>
      <c t="n" s="7" r="D33">
        <v>14400</v>
      </c>
      <c t="n" s="7" r="E33">
        <v>14400</v>
      </c>
      <c t="n" s="7" r="G33">
        <v>14400</v>
      </c>
    </row>
    <row r="34" spans="1:8">
      <c t="s" s="4" r="A34">
        <v>408</v>
      </c>
    </row>
    <row r="35" spans="1:8">
      <c t="s" s="3" r="A35">
        <v>393</v>
      </c>
    </row>
    <row r="36" spans="1:8">
      <c t="s" s="4" r="A36">
        <v>226</v>
      </c>
      <c t="n" s="5" r="G36">
        <v>5000</v>
      </c>
    </row>
    <row r="37" spans="1:8">
      <c t="s" s="4" r="A37">
        <v>409</v>
      </c>
    </row>
    <row r="38" spans="1:8">
      <c t="s" s="3" r="A38">
        <v>393</v>
      </c>
    </row>
    <row r="39" spans="1:8">
      <c t="s" s="4" r="A39">
        <v>226</v>
      </c>
      <c t="n" s="7" r="G39">
        <v>5000</v>
      </c>
    </row>
    <row r="40" spans="1:8">
      <c t="s" s="4" r="A40">
        <v>410</v>
      </c>
    </row>
    <row r="41" spans="1:8">
      <c t="s" s="3" r="A41">
        <v>393</v>
      </c>
    </row>
    <row r="42" spans="1:8">
      <c t="s" s="4" r="A42">
        <v>401</v>
      </c>
      <c t="n" s="5" r="D42">
        <v>656168</v>
      </c>
      <c t="n" s="5" r="E42">
        <v>656168</v>
      </c>
      <c t="n" s="5" r="G42">
        <v>656168</v>
      </c>
    </row>
    <row r="43" spans="1:8">
      <c t="s" s="4" r="A43">
        <v>402</v>
      </c>
      <c t="n" s="8" r="D43">
        <v>0.47</v>
      </c>
      <c t="n" s="8" r="E43">
        <v>0.47</v>
      </c>
      <c t="n" s="8" r="G43">
        <v>0.47</v>
      </c>
    </row>
    <row r="44" spans="1:8">
      <c t="s" s="4" r="A44">
        <v>411</v>
      </c>
    </row>
    <row r="45" spans="1:8">
      <c t="s" s="3" r="A45">
        <v>393</v>
      </c>
    </row>
    <row r="46" spans="1:8">
      <c t="s" s="4" r="A46">
        <v>45</v>
      </c>
      <c t="n" s="7" r="D46">
        <v>157</v>
      </c>
      <c t="n" s="7" r="E46">
        <v>157</v>
      </c>
      <c t="n" s="7" r="G46">
        <v>157</v>
      </c>
    </row>
    <row r="47" spans="1:8">
      <c t="s" s="4" r="A47">
        <v>412</v>
      </c>
    </row>
    <row r="48" spans="1:8">
      <c t="s" s="3" r="A48">
        <v>393</v>
      </c>
    </row>
    <row r="49" spans="1:8">
      <c t="s" s="4" r="A49">
        <v>399</v>
      </c>
      <c t="n" s="5" r="C49">
        <v>11441646</v>
      </c>
    </row>
    <row r="50" spans="1:8">
      <c t="s" s="4" r="A50">
        <v>400</v>
      </c>
      <c t="n" s="8" r="C50">
        <v>1.14</v>
      </c>
    </row>
    <row r="51" spans="1:8">
      <c t="s" s="4" r="A51">
        <v>402</v>
      </c>
      <c t="n" s="8" r="C51">
        <v>1.48</v>
      </c>
    </row>
    <row r="52" spans="1:8">
      <c t="s" s="4" r="A52">
        <v>413</v>
      </c>
      <c t="s" s="4" r="G52">
        <v>414</v>
      </c>
    </row>
    <row r="53" spans="1:8">
      <c t="s" s="4" r="A53">
        <v>415</v>
      </c>
    </row>
    <row r="54" spans="1:8">
      <c t="s" s="3" r="A54">
        <v>393</v>
      </c>
    </row>
    <row r="55" spans="1:8">
      <c t="s" s="4" r="A55">
        <v>416</v>
      </c>
      <c t="n" s="5" r="C55">
        <v>1</v>
      </c>
    </row>
    <row r="56" spans="1:8">
      <c t="s" s="4" r="A56">
        <v>417</v>
      </c>
    </row>
    <row r="57" spans="1:8">
      <c t="s" s="3" r="A57">
        <v>393</v>
      </c>
    </row>
    <row r="58" spans="1:8">
      <c t="s" s="4" r="A58">
        <v>416</v>
      </c>
      <c t="n" s="5" r="C58">
        <v>1</v>
      </c>
    </row>
    <row r="59" spans="1:8">
      <c t="s" s="4" r="A59">
        <v>418</v>
      </c>
      <c t="s" s="4" r="G59">
        <v>419</v>
      </c>
    </row>
    <row r="60" spans="1:8">
      <c t="s" s="4" r="A60">
        <v>420</v>
      </c>
    </row>
    <row r="61" spans="1:8">
      <c t="s" s="3" r="A61">
        <v>393</v>
      </c>
    </row>
    <row r="62" spans="1:8">
      <c t="s" s="4" r="A62">
        <v>399</v>
      </c>
      <c t="n" s="5" r="C62">
        <v>1716246</v>
      </c>
    </row>
    <row r="63" spans="1:8">
      <c t="s" s="4" r="A63">
        <v>421</v>
      </c>
    </row>
    <row r="64" spans="1:8">
      <c t="s" s="3" r="A64">
        <v>393</v>
      </c>
    </row>
    <row r="65" spans="1:8">
      <c t="s" s="4" r="A65">
        <v>401</v>
      </c>
      <c t="n" s="5" r="D65">
        <v>274738</v>
      </c>
      <c t="n" s="5" r="E65">
        <v>274738</v>
      </c>
      <c t="n" s="5" r="G65">
        <v>274738</v>
      </c>
    </row>
    <row r="66" spans="1:8">
      <c t="s" s="4" r="A66">
        <v>422</v>
      </c>
      <c t="n" s="5" r="G66">
        <v>13047372</v>
      </c>
    </row>
    <row r="67" spans="1:8">
      <c t="s" s="4" r="A67">
        <v>423</v>
      </c>
      <c t="n" s="5" r="D67">
        <v>110520</v>
      </c>
      <c t="n" s="5" r="E67">
        <v>110520</v>
      </c>
      <c t="n" s="5" r="G67">
        <v>110520</v>
      </c>
    </row>
    <row r="68" spans="1:8">
      <c t="s" s="4" r="A68">
        <v>407</v>
      </c>
      <c t="n" s="7" r="D68">
        <v>87</v>
      </c>
      <c t="n" s="7" r="E68">
        <v>87</v>
      </c>
      <c t="n" s="7" r="G68">
        <v>87</v>
      </c>
    </row>
    <row r="69" spans="1:8">
      <c t="s" s="4" r="A69">
        <v>424</v>
      </c>
    </row>
    <row r="70" spans="1:8">
      <c t="s" s="3" r="A70">
        <v>393</v>
      </c>
    </row>
    <row r="71" spans="1:8">
      <c t="s" s="4" r="A71">
        <v>425</v>
      </c>
      <c t="n" s="5" r="G71">
        <v>3820284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79"/>
    <col customWidth="1" max="2" min="2" width="15"/>
    <col customWidth="1" max="3" min="3" width="15"/>
    <col customWidth="1" max="4" min="4" width="14"/>
    <col customWidth="1" max="5" min="5" width="15"/>
    <col customWidth="1" max="6" min="6" width="14"/>
  </cols>
  <sheetData>
    <row r="1" spans="1:6">
      <c t="s" s="1" r="A1">
        <v>426</v>
      </c>
      <c t="s" s="2" r="B1">
        <v>427</v>
      </c>
      <c t="s" s="2" r="C1">
        <v>62</v>
      </c>
      <c t="s" s="2" r="E1">
        <v>1</v>
      </c>
    </row>
    <row r="2" spans="1:6">
      <c t="s" s="2" r="B2">
        <v>428</v>
      </c>
      <c t="s" s="2" r="C2">
        <v>2</v>
      </c>
      <c t="s" s="2" r="D2">
        <v>63</v>
      </c>
      <c t="s" s="2" r="E2">
        <v>2</v>
      </c>
      <c t="s" s="2" r="F2">
        <v>63</v>
      </c>
    </row>
    <row r="3" spans="1:6">
      <c t="s" s="3" r="A3">
        <v>205</v>
      </c>
    </row>
    <row r="4" spans="1:6">
      <c t="s" s="4" r="A4">
        <v>429</v>
      </c>
      <c t="n" s="7" r="C4">
        <v>96000</v>
      </c>
      <c t="n" s="7" r="D4">
        <v>2027000</v>
      </c>
      <c t="n" s="7" r="E4">
        <v>846000</v>
      </c>
      <c t="n" s="7" r="F4">
        <v>10851000</v>
      </c>
    </row>
    <row r="5" spans="1:6">
      <c t="s" s="4" r="A5">
        <v>430</v>
      </c>
      <c t="n" s="5" r="E5">
        <v>1684759</v>
      </c>
    </row>
    <row r="6" spans="1:6">
      <c t="s" s="4" r="A6">
        <v>431</v>
      </c>
    </row>
    <row r="7" spans="1:6">
      <c t="s" s="3" r="A7">
        <v>205</v>
      </c>
    </row>
    <row r="8" spans="1:6">
      <c t="s" s="4" r="A8">
        <v>432</v>
      </c>
      <c t="n" s="7" r="E8">
        <v>23000</v>
      </c>
    </row>
    <row r="9" spans="1:6">
      <c t="s" s="4" r="A9">
        <v>429</v>
      </c>
      <c t="n" s="7" r="E9">
        <v>23000</v>
      </c>
    </row>
    <row r="10" spans="1:6">
      <c t="s" s="4" r="A10">
        <v>433</v>
      </c>
      <c t="n" s="5" r="E10">
        <v>30000</v>
      </c>
    </row>
    <row r="11" spans="1:6">
      <c t="s" s="4" r="A11">
        <v>434</v>
      </c>
    </row>
    <row r="12" spans="1:6">
      <c t="s" s="3" r="A12">
        <v>205</v>
      </c>
    </row>
    <row r="13" spans="1:6">
      <c t="s" s="4" r="A13">
        <v>430</v>
      </c>
      <c t="n" s="5" r="E13">
        <v>0</v>
      </c>
    </row>
    <row r="14" spans="1:6">
      <c t="s" s="4" r="A14">
        <v>435</v>
      </c>
    </row>
    <row r="15" spans="1:6">
      <c t="s" s="3" r="A15">
        <v>205</v>
      </c>
    </row>
    <row r="16" spans="1:6">
      <c t="s" s="4" r="A16">
        <v>436</v>
      </c>
      <c t="n" s="5" r="B16">
        <v>1000000</v>
      </c>
    </row>
    <row r="17" spans="1:6">
      <c t="s" s="4" r="A17">
        <v>437</v>
      </c>
      <c t="n" s="5" r="B17">
        <v>4586181</v>
      </c>
    </row>
    <row r="18" spans="1:6">
      <c t="s" s="4" r="A18">
        <v>438</v>
      </c>
      <c t="n" s="5" r="C18">
        <v>1483015</v>
      </c>
      <c t="n" s="5" r="E18">
        <v>1483015</v>
      </c>
    </row>
  </sheetData>
  <mergeCells count="3">
    <mergeCell ref="A1:A2"/>
    <mergeCell ref="C1:D1"/>
    <mergeCell ref="E1:F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0"/>
    <col customWidth="1" max="2" min="2" width="30"/>
  </cols>
  <sheetData>
    <row r="1" spans="1:2">
      <c t="s" s="1" r="A1">
        <v>439</v>
      </c>
      <c t="s" s="2" r="B1">
        <v>1</v>
      </c>
    </row>
    <row r="2" spans="1:2">
      <c t="s" s="2" r="B2">
        <v>440</v>
      </c>
    </row>
    <row r="3" spans="1:2">
      <c t="s" s="3" r="A3">
        <v>441</v>
      </c>
    </row>
    <row r="4" spans="1:2">
      <c t="s" s="4" r="A4">
        <v>442</v>
      </c>
      <c t="n" s="5" r="B4">
        <v>1383479</v>
      </c>
    </row>
    <row r="5" spans="1:2">
      <c t="s" s="4" r="A5">
        <v>443</v>
      </c>
      <c t="n" s="5" r="B5">
        <v>1684759</v>
      </c>
    </row>
    <row r="6" spans="1:2">
      <c t="s" s="4" r="A6">
        <v>444</v>
      </c>
      <c t="n" s="5" r="B6">
        <v>0</v>
      </c>
    </row>
    <row r="7" spans="1:2">
      <c t="s" s="4" r="A7">
        <v>445</v>
      </c>
      <c t="n" s="5" r="B7">
        <v>-997014</v>
      </c>
    </row>
    <row r="8" spans="1:2">
      <c t="s" s="4" r="A8">
        <v>446</v>
      </c>
      <c t="n" s="5" r="B8">
        <v>-360533</v>
      </c>
    </row>
    <row r="9" spans="1:2">
      <c t="s" s="4" r="A9">
        <v>447</v>
      </c>
      <c t="n" s="5" r="B9">
        <v>1710691</v>
      </c>
    </row>
    <row r="10" spans="1:2">
      <c t="s" s="4" r="A10">
        <v>448</v>
      </c>
      <c t="n" s="5" r="B10">
        <v>593090</v>
      </c>
    </row>
    <row r="11" spans="1:2">
      <c t="s" s="4" r="A11">
        <v>449</v>
      </c>
      <c t="n" s="5" r="B11">
        <v>1665095</v>
      </c>
    </row>
    <row r="12" spans="1:2">
      <c t="s" s="3" r="A12">
        <v>450</v>
      </c>
    </row>
    <row r="13" spans="1:2">
      <c t="s" s="4" r="A13">
        <v>451</v>
      </c>
      <c t="n" s="8" r="B13">
        <v>5.13</v>
      </c>
    </row>
    <row r="14" spans="1:2">
      <c t="s" s="4" r="A14">
        <v>433</v>
      </c>
      <c t="n" s="13" r="B14">
        <v>0.9</v>
      </c>
    </row>
    <row r="15" spans="1:2">
      <c t="s" s="4" r="A15">
        <v>452</v>
      </c>
      <c t="n" s="5" r="B15">
        <v>0</v>
      </c>
    </row>
    <row r="16" spans="1:2">
      <c t="s" s="4" r="A16">
        <v>453</v>
      </c>
      <c t="n" s="13" r="B16">
        <v>2.85</v>
      </c>
    </row>
    <row r="17" spans="1:2">
      <c t="s" s="4" r="A17">
        <v>454</v>
      </c>
      <c t="n" s="13" r="B17">
        <v>2.88</v>
      </c>
    </row>
    <row r="18" spans="1:2">
      <c t="s" s="4" r="A18">
        <v>455</v>
      </c>
      <c t="n" s="13" r="B18">
        <v>2.78</v>
      </c>
    </row>
    <row r="19" spans="1:2">
      <c t="s" s="4" r="A19">
        <v>456</v>
      </c>
      <c t="n" s="13" r="B19">
        <v>6.25</v>
      </c>
    </row>
    <row r="20" spans="1:2">
      <c t="s" s="4" r="A20">
        <v>457</v>
      </c>
      <c t="n" s="8" r="B20">
        <v>2.8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9"/>
    <col customWidth="1" max="2" min="2" width="26"/>
    <col customWidth="1" max="3" min="3" width="25"/>
  </cols>
  <sheetData>
    <row r="1" spans="1:3">
      <c t="s" s="1" r="A1">
        <v>458</v>
      </c>
      <c t="s" s="2" r="B1">
        <v>1</v>
      </c>
      <c t="s" s="2" r="C1">
        <v>282</v>
      </c>
    </row>
    <row r="2" spans="1:3">
      <c t="s" s="2" r="B2">
        <v>2</v>
      </c>
      <c t="s" s="2" r="C2">
        <v>25</v>
      </c>
    </row>
    <row r="3" spans="1:3">
      <c t="s" s="3" r="A3">
        <v>205</v>
      </c>
    </row>
    <row r="4" spans="1:3">
      <c t="s" s="4" r="A4">
        <v>459</v>
      </c>
      <c t="s" s="4" r="B4">
        <v>460</v>
      </c>
    </row>
    <row r="5" spans="1:3">
      <c t="s" s="4" r="A5">
        <v>461</v>
      </c>
      <c t="s" s="4" r="B5">
        <v>462</v>
      </c>
    </row>
    <row r="6" spans="1:3">
      <c t="s" s="4" r="A6">
        <v>291</v>
      </c>
      <c t="s" s="4" r="B6">
        <v>292</v>
      </c>
    </row>
    <row r="7" spans="1:3">
      <c t="s" s="4" r="A7">
        <v>463</v>
      </c>
      <c t="s" s="4" r="B7">
        <v>464</v>
      </c>
    </row>
    <row r="8" spans="1:3">
      <c t="s" s="4" r="A8">
        <v>216</v>
      </c>
    </row>
    <row r="9" spans="1:3">
      <c t="s" s="3" r="A9">
        <v>205</v>
      </c>
    </row>
    <row r="10" spans="1:3">
      <c t="s" s="4" r="A10">
        <v>459</v>
      </c>
      <c t="s" s="4" r="B10">
        <v>465</v>
      </c>
      <c t="s" s="4" r="C10">
        <v>466</v>
      </c>
    </row>
    <row r="11" spans="1:3">
      <c t="s" s="4" r="A11">
        <v>461</v>
      </c>
      <c t="s" s="4" r="B11">
        <v>467</v>
      </c>
      <c t="s" s="4" r="C11">
        <v>467</v>
      </c>
    </row>
    <row r="12" spans="1:3">
      <c t="s" s="4" r="A12">
        <v>291</v>
      </c>
      <c t="s" s="4" r="B12">
        <v>292</v>
      </c>
      <c t="s" s="4" r="C12">
        <v>292</v>
      </c>
    </row>
    <row r="13" spans="1:3">
      <c t="s" s="4" r="A13">
        <v>463</v>
      </c>
      <c t="s" s="4" r="B13">
        <v>468</v>
      </c>
      <c t="s" s="4" r="C13">
        <v>46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t="s" s="1" r="A1">
        <v>469</v>
      </c>
      <c t="s" s="2" r="B1">
        <v>1</v>
      </c>
    </row>
    <row r="2" spans="1:2">
      <c t="s" s="2" r="B2">
        <v>440</v>
      </c>
    </row>
    <row r="3" spans="1:2">
      <c t="s" s="3" r="A3">
        <v>470</v>
      </c>
    </row>
    <row r="4" spans="1:2">
      <c t="s" s="4" r="A4">
        <v>471</v>
      </c>
      <c t="n" s="5" r="B4">
        <v>0</v>
      </c>
    </row>
    <row r="5" spans="1:2">
      <c t="s" s="4" r="A5">
        <v>443</v>
      </c>
      <c t="n" s="5" r="B5">
        <v>30000</v>
      </c>
    </row>
    <row r="6" spans="1:2">
      <c t="s" s="4" r="A6">
        <v>472</v>
      </c>
      <c t="n" s="5" r="B6">
        <v>-30000</v>
      </c>
    </row>
    <row r="7" spans="1:2">
      <c t="s" s="4" r="A7">
        <v>445</v>
      </c>
      <c t="n" s="5" r="B7">
        <v>0</v>
      </c>
    </row>
    <row r="8" spans="1:2">
      <c t="s" s="4" r="A8">
        <v>473</v>
      </c>
      <c t="n" s="5" r="B8">
        <v>0</v>
      </c>
    </row>
    <row r="9" spans="1:2">
      <c t="s" s="3" r="A9">
        <v>474</v>
      </c>
    </row>
    <row r="10" spans="1:2">
      <c t="s" s="4" r="A10">
        <v>475</v>
      </c>
      <c t="n" s="7" r="B10">
        <v>0</v>
      </c>
    </row>
    <row r="11" spans="1:2">
      <c t="s" s="4" r="A11">
        <v>433</v>
      </c>
      <c t="n" s="13" r="B11">
        <v>0.75</v>
      </c>
    </row>
    <row r="12" spans="1:2">
      <c t="s" s="4" r="A12">
        <v>476</v>
      </c>
      <c t="n" s="13" r="B12">
        <v>0.75</v>
      </c>
    </row>
    <row r="13" spans="1:2">
      <c t="s" s="4" r="A13">
        <v>453</v>
      </c>
      <c t="n" s="5" r="B13">
        <v>0</v>
      </c>
    </row>
    <row r="14" spans="1:2">
      <c t="s" s="4" r="A14">
        <v>477</v>
      </c>
      <c t="n" s="7" r="B14">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478</v>
      </c>
      <c t="s" s="2" r="B1">
        <v>62</v>
      </c>
      <c t="s" s="2" r="D1">
        <v>1</v>
      </c>
    </row>
    <row r="2" spans="1:5">
      <c t="s" s="2" r="B2">
        <v>2</v>
      </c>
      <c t="s" s="2" r="C2">
        <v>63</v>
      </c>
      <c t="s" s="2" r="D2">
        <v>2</v>
      </c>
      <c t="s" s="2" r="E2">
        <v>63</v>
      </c>
    </row>
    <row r="3" spans="1:5">
      <c t="s" s="3" r="A3">
        <v>479</v>
      </c>
    </row>
    <row r="4" spans="1:5">
      <c t="s" s="4" r="A4">
        <v>429</v>
      </c>
      <c t="n" s="7" r="B4">
        <v>96</v>
      </c>
      <c t="n" s="7" r="C4">
        <v>2027</v>
      </c>
      <c t="n" s="7" r="D4">
        <v>846</v>
      </c>
      <c t="n" s="7" r="E4">
        <v>10851</v>
      </c>
    </row>
    <row r="5" spans="1:5">
      <c t="s" s="4" r="A5">
        <v>480</v>
      </c>
    </row>
    <row r="6" spans="1:5">
      <c t="s" s="3" r="A6">
        <v>479</v>
      </c>
    </row>
    <row r="7" spans="1:5">
      <c t="s" s="4" r="A7">
        <v>429</v>
      </c>
      <c t="n" s="5" r="B7">
        <v>11</v>
      </c>
      <c t="n" s="5" r="C7">
        <v>10</v>
      </c>
      <c t="n" s="5" r="D7">
        <v>45</v>
      </c>
      <c t="n" s="5" r="E7">
        <v>225</v>
      </c>
    </row>
    <row r="8" spans="1:5">
      <c t="s" s="4" r="A8">
        <v>69</v>
      </c>
    </row>
    <row r="9" spans="1:5">
      <c t="s" s="3" r="A9">
        <v>479</v>
      </c>
    </row>
    <row r="10" spans="1:5">
      <c t="s" s="4" r="A10">
        <v>429</v>
      </c>
      <c t="n" s="5" r="B10">
        <v>8</v>
      </c>
      <c t="n" s="5" r="C10">
        <v>505</v>
      </c>
      <c t="n" s="5" r="D10">
        <v>167</v>
      </c>
      <c t="n" s="5" r="E10">
        <v>1304</v>
      </c>
    </row>
    <row r="11" spans="1:5">
      <c t="s" s="4" r="A11">
        <v>70</v>
      </c>
    </row>
    <row r="12" spans="1:5">
      <c t="s" s="3" r="A12">
        <v>479</v>
      </c>
    </row>
    <row r="13" spans="1:5">
      <c t="s" s="4" r="A13">
        <v>429</v>
      </c>
      <c t="n" s="5" r="B13">
        <v>46</v>
      </c>
      <c t="n" s="5" r="C13">
        <v>715</v>
      </c>
      <c t="n" s="5" r="D13">
        <v>405</v>
      </c>
      <c t="n" s="5" r="E13">
        <v>6192</v>
      </c>
    </row>
    <row r="14" spans="1:5">
      <c t="s" s="4" r="A14">
        <v>481</v>
      </c>
    </row>
    <row r="15" spans="1:5">
      <c t="s" s="3" r="A15">
        <v>479</v>
      </c>
    </row>
    <row r="16" spans="1:5">
      <c t="s" s="4" r="A16">
        <v>429</v>
      </c>
      <c t="n" s="5" r="B16">
        <v>11</v>
      </c>
      <c t="n" s="5" r="C16">
        <v>554</v>
      </c>
      <c t="n" s="5" r="D16">
        <v>163</v>
      </c>
      <c t="n" s="5" r="E16">
        <v>2265</v>
      </c>
    </row>
    <row r="17" spans="1:5">
      <c t="s" s="4" r="A17">
        <v>482</v>
      </c>
    </row>
    <row r="18" spans="1:5">
      <c t="s" s="3" r="A18">
        <v>479</v>
      </c>
    </row>
    <row r="19" spans="1:5">
      <c t="s" s="4" r="A19">
        <v>429</v>
      </c>
      <c t="n" s="7" r="B19">
        <v>20</v>
      </c>
      <c t="n" s="7" r="C19">
        <v>243</v>
      </c>
      <c t="n" s="7" r="D19">
        <v>66</v>
      </c>
      <c t="n" s="7" r="E19">
        <v>86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t="s" s="1" r="A1">
        <v>483</v>
      </c>
      <c t="s" s="2" r="B1">
        <v>1</v>
      </c>
    </row>
    <row r="2" spans="1:2">
      <c t="s" s="2" r="B2">
        <v>248</v>
      </c>
    </row>
    <row r="3" spans="1:2">
      <c t="s" s="3" r="A3">
        <v>205</v>
      </c>
    </row>
    <row r="4" spans="1:2">
      <c t="s" s="4" r="A4">
        <v>484</v>
      </c>
      <c t="n" s="7" r="B4">
        <v>566</v>
      </c>
    </row>
    <row r="5" spans="1:2">
      <c t="s" s="4" r="A5">
        <v>485</v>
      </c>
      <c t="s" s="4" r="B5">
        <v>48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s>
  <sheetData>
    <row r="1" spans="1:4">
      <c t="s" s="1" r="A1">
        <v>487</v>
      </c>
      <c t="s" s="2" r="B1">
        <v>427</v>
      </c>
      <c t="s" s="2" r="C1">
        <v>62</v>
      </c>
      <c t="s" s="2" r="D1">
        <v>1</v>
      </c>
    </row>
    <row r="2" spans="1:4">
      <c t="s" s="2" r="B2">
        <v>488</v>
      </c>
      <c t="s" s="2" r="C2">
        <v>489</v>
      </c>
      <c t="s" s="2" r="D2">
        <v>63</v>
      </c>
    </row>
    <row r="3" spans="1:4">
      <c t="s" s="3" r="A3">
        <v>490</v>
      </c>
    </row>
    <row r="4" spans="1:4">
      <c t="s" s="4" r="A4">
        <v>491</v>
      </c>
      <c t="s" s="4" r="B4">
        <v>492</v>
      </c>
    </row>
    <row r="5" spans="1:4">
      <c t="s" s="4" r="A5">
        <v>493</v>
      </c>
      <c t="n" s="7" r="B5">
        <v>15000</v>
      </c>
    </row>
    <row r="6" spans="1:4">
      <c t="s" s="4" r="A6">
        <v>494</v>
      </c>
      <c t="n" s="7" r="D6">
        <v>45000</v>
      </c>
    </row>
    <row r="7" spans="1:4">
      <c t="s" s="4" r="A7">
        <v>495</v>
      </c>
      <c t="n" s="5" r="C7">
        <v>50000</v>
      </c>
    </row>
    <row r="8" spans="1:4">
      <c t="s" s="4" r="A8">
        <v>496</v>
      </c>
      <c t="n" s="7" r="C8">
        <v>372000</v>
      </c>
    </row>
    <row r="9" spans="1:4">
      <c t="s" s="4" r="A9">
        <v>497</v>
      </c>
    </row>
    <row r="10" spans="1:4">
      <c t="s" s="3" r="A10">
        <v>490</v>
      </c>
    </row>
    <row r="11" spans="1:4">
      <c t="s" s="4" r="A11">
        <v>498</v>
      </c>
      <c t="n" s="7" r="C11">
        <v>60000</v>
      </c>
    </row>
    <row r="12" spans="1:4">
      <c t="s" s="4" r="A12">
        <v>499</v>
      </c>
    </row>
    <row r="13" spans="1:4">
      <c t="s" s="3" r="A13">
        <v>490</v>
      </c>
    </row>
    <row r="14" spans="1:4">
      <c t="s" s="4" r="A14">
        <v>500</v>
      </c>
      <c t="n" s="7" r="B14">
        <v>18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t="s" s="1" r="A1">
        <v>501</v>
      </c>
      <c t="s" s="2" r="B1">
        <v>427</v>
      </c>
    </row>
    <row r="2" spans="1:5">
      <c t="s" s="2" r="B2">
        <v>3</v>
      </c>
      <c t="s" s="2" r="C2">
        <v>502</v>
      </c>
      <c t="s" s="2" r="D2">
        <v>2</v>
      </c>
      <c t="s" s="2" r="E2">
        <v>25</v>
      </c>
    </row>
    <row r="3" spans="1:5">
      <c t="s" s="3" r="A3">
        <v>503</v>
      </c>
    </row>
    <row r="4" spans="1:5">
      <c t="s" s="4" r="A4">
        <v>59</v>
      </c>
      <c t="n" s="5" r="D4">
        <v>78936372</v>
      </c>
      <c t="n" s="5" r="E4">
        <v>26353666</v>
      </c>
    </row>
    <row r="5" spans="1:5">
      <c t="s" s="4" r="A5">
        <v>504</v>
      </c>
    </row>
    <row r="6" spans="1:5">
      <c t="s" s="3" r="A6">
        <v>503</v>
      </c>
    </row>
    <row r="7" spans="1:5">
      <c t="s" s="4" r="A7">
        <v>59</v>
      </c>
      <c t="n" s="5" r="C7">
        <v>240000</v>
      </c>
    </row>
    <row r="8" spans="1:5">
      <c t="s" s="4" r="A8">
        <v>505</v>
      </c>
    </row>
    <row r="9" spans="1:5">
      <c t="s" s="3" r="A9">
        <v>503</v>
      </c>
    </row>
    <row r="10" spans="1:5">
      <c t="s" s="4" r="A10">
        <v>59</v>
      </c>
      <c t="n" s="5" r="B10">
        <v>49862877</v>
      </c>
    </row>
    <row r="11" spans="1:5">
      <c t="s" s="4" r="A11">
        <v>226</v>
      </c>
      <c t="n" s="7" r="B11">
        <v>5</v>
      </c>
    </row>
    <row r="12" spans="1:5">
      <c t="s" s="4" r="A12">
        <v>506</v>
      </c>
    </row>
    <row r="13" spans="1:5">
      <c t="s" s="3" r="A13">
        <v>503</v>
      </c>
    </row>
    <row r="14" spans="1:5">
      <c t="s" s="4" r="A14">
        <v>507</v>
      </c>
      <c t="n" s="5" r="B14">
        <v>49862877</v>
      </c>
    </row>
    <row r="15" spans="1:5">
      <c t="s" s="4" r="A15">
        <v>401</v>
      </c>
      <c t="n" s="5" r="B15">
        <v>62986237</v>
      </c>
    </row>
    <row r="16" spans="1:5">
      <c t="s" s="4" r="A16">
        <v>402</v>
      </c>
      <c t="n" s="8" r="B16">
        <v>0.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90</v>
      </c>
      <c t="s" s="2" r="B1">
        <v>1</v>
      </c>
    </row>
    <row r="2" spans="1:3">
      <c t="s" s="2" r="B2">
        <v>2</v>
      </c>
      <c t="s" s="2" r="C2">
        <v>63</v>
      </c>
    </row>
    <row r="3" spans="1:3">
      <c t="s" s="3" r="A3">
        <v>91</v>
      </c>
    </row>
    <row r="4" spans="1:3">
      <c t="s" s="4" r="A4">
        <v>92</v>
      </c>
      <c t="n" s="7" r="B4">
        <v>-21447</v>
      </c>
      <c t="n" s="7" r="C4">
        <v>-22884</v>
      </c>
    </row>
    <row r="5" spans="1:3">
      <c t="s" s="3" r="A5">
        <v>93</v>
      </c>
    </row>
    <row r="6" spans="1:3">
      <c t="s" s="4" r="A6">
        <v>94</v>
      </c>
      <c t="n" s="5" r="B6">
        <v>1265</v>
      </c>
      <c t="n" s="5" r="C6">
        <v>1368</v>
      </c>
    </row>
    <row r="7" spans="1:3">
      <c t="s" s="4" r="A7">
        <v>95</v>
      </c>
      <c t="n" s="5" r="B7">
        <v>375</v>
      </c>
      <c t="n" s="5" r="C7">
        <v>375</v>
      </c>
    </row>
    <row r="8" spans="1:3">
      <c t="s" s="4" r="A8">
        <v>96</v>
      </c>
      <c t="n" s="5" r="B8">
        <v>15</v>
      </c>
      <c t="n" s="5" r="C8">
        <v>15</v>
      </c>
    </row>
    <row r="9" spans="1:3">
      <c t="s" s="4" r="A9">
        <v>97</v>
      </c>
      <c t="n" s="5" r="B9">
        <v>1724</v>
      </c>
      <c t="n" s="5" r="C9">
        <v>961</v>
      </c>
    </row>
    <row r="10" spans="1:3">
      <c t="s" s="4" r="A10">
        <v>98</v>
      </c>
      <c t="n" s="5" r="B10">
        <v>-2324</v>
      </c>
      <c t="n" s="5" r="C10">
        <v>1596</v>
      </c>
    </row>
    <row r="11" spans="1:3">
      <c t="s" s="4" r="A11">
        <v>99</v>
      </c>
      <c t="n" s="5" r="B11">
        <v>780</v>
      </c>
      <c t="n" s="5" r="C11">
        <v>10851</v>
      </c>
    </row>
    <row r="12" spans="1:3">
      <c t="s" s="4" r="A12">
        <v>78</v>
      </c>
      <c t="n" s="5" r="B12">
        <v>8879</v>
      </c>
      <c t="n" s="5" r="C12">
        <v>-1325</v>
      </c>
    </row>
    <row r="13" spans="1:3">
      <c t="s" s="4" r="A13">
        <v>100</v>
      </c>
      <c t="n" s="5" r="B13">
        <v>1263</v>
      </c>
      <c t="n" s="5" r="C13">
        <v>0</v>
      </c>
    </row>
    <row r="14" spans="1:3">
      <c t="s" s="4" r="A14">
        <v>101</v>
      </c>
      <c t="n" s="5" r="B14">
        <v>-15</v>
      </c>
      <c t="n" s="5" r="C14">
        <v>112</v>
      </c>
    </row>
    <row r="15" spans="1:3">
      <c t="s" s="4" r="A15">
        <v>102</v>
      </c>
      <c t="n" s="5" r="B15">
        <v>954</v>
      </c>
      <c t="n" s="5" r="C15">
        <v>1500</v>
      </c>
    </row>
    <row r="16" spans="1:3">
      <c t="s" s="4" r="A16">
        <v>103</v>
      </c>
      <c t="n" s="5" r="B16">
        <v>-7</v>
      </c>
      <c t="n" s="5" r="C16">
        <v>38</v>
      </c>
    </row>
    <row r="17" spans="1:3">
      <c t="s" s="4" r="A17">
        <v>80</v>
      </c>
      <c t="n" s="5" r="B17">
        <v>821</v>
      </c>
      <c t="n" s="5" r="C17">
        <v>0</v>
      </c>
    </row>
    <row r="18" spans="1:3">
      <c t="s" s="3" r="A18">
        <v>104</v>
      </c>
    </row>
    <row r="19" spans="1:3">
      <c t="s" s="4" r="A19">
        <v>105</v>
      </c>
      <c t="n" s="5" r="B19">
        <v>144</v>
      </c>
      <c t="n" s="5" r="C19">
        <v>-388</v>
      </c>
    </row>
    <row r="20" spans="1:3">
      <c t="s" s="4" r="A20">
        <v>29</v>
      </c>
      <c t="n" s="5" r="B20">
        <v>-334</v>
      </c>
      <c t="n" s="5" r="C20">
        <v>2604</v>
      </c>
    </row>
    <row r="21" spans="1:3">
      <c t="s" s="4" r="A21">
        <v>106</v>
      </c>
      <c t="n" s="5" r="B21">
        <v>1158</v>
      </c>
      <c t="n" s="5" r="C21">
        <v>-4047</v>
      </c>
    </row>
    <row r="22" spans="1:3">
      <c t="s" s="4" r="A22">
        <v>107</v>
      </c>
      <c t="n" s="5" r="B22">
        <v>-316</v>
      </c>
      <c t="n" s="5" r="C22">
        <v>-2209</v>
      </c>
    </row>
    <row r="23" spans="1:3">
      <c t="s" s="4" r="A23">
        <v>108</v>
      </c>
      <c t="n" s="5" r="B23">
        <v>-7065</v>
      </c>
      <c t="n" s="5" r="C23">
        <v>-11433</v>
      </c>
    </row>
    <row r="24" spans="1:3">
      <c t="s" s="3" r="A24">
        <v>109</v>
      </c>
    </row>
    <row r="25" spans="1:3">
      <c t="s" s="4" r="A25">
        <v>110</v>
      </c>
      <c t="n" s="5" r="B25">
        <v>-501</v>
      </c>
      <c t="n" s="5" r="C25">
        <v>-2027</v>
      </c>
    </row>
    <row r="26" spans="1:3">
      <c t="s" s="4" r="A26">
        <v>111</v>
      </c>
      <c t="n" s="5" r="B26">
        <v>28</v>
      </c>
      <c t="n" s="5" r="C26">
        <v>30</v>
      </c>
    </row>
    <row r="27" spans="1:3">
      <c t="s" s="4" r="A27">
        <v>112</v>
      </c>
      <c t="n" s="5" r="B27">
        <v>0</v>
      </c>
      <c t="n" s="5" r="C27">
        <v>392</v>
      </c>
    </row>
    <row r="28" spans="1:3">
      <c t="s" s="4" r="A28">
        <v>113</v>
      </c>
      <c t="n" s="5" r="B28">
        <v>-473</v>
      </c>
      <c t="n" s="5" r="C28">
        <v>-1605</v>
      </c>
    </row>
    <row r="29" spans="1:3">
      <c t="s" s="3" r="A29">
        <v>114</v>
      </c>
    </row>
    <row r="30" spans="1:3">
      <c t="s" s="4" r="A30">
        <v>115</v>
      </c>
      <c t="n" s="5" r="B30">
        <v>4337</v>
      </c>
      <c t="n" s="5" r="C30">
        <v>15369</v>
      </c>
    </row>
    <row r="31" spans="1:3">
      <c t="s" s="4" r="A31">
        <v>116</v>
      </c>
      <c t="n" s="5" r="B31">
        <v>-1158</v>
      </c>
      <c t="n" s="5" r="C31">
        <v>-18000</v>
      </c>
    </row>
    <row r="32" spans="1:3">
      <c t="s" s="4" r="A32">
        <v>117</v>
      </c>
      <c t="n" s="5" r="B32">
        <v>-2500</v>
      </c>
      <c t="n" s="5" r="C32">
        <v>-735</v>
      </c>
    </row>
    <row r="33" spans="1:3">
      <c t="s" s="4" r="A33">
        <v>118</v>
      </c>
      <c t="n" s="5" r="B33">
        <v>0</v>
      </c>
      <c t="n" s="5" r="C33">
        <v>25800</v>
      </c>
    </row>
    <row r="34" spans="1:3">
      <c t="s" s="4" r="A34">
        <v>119</v>
      </c>
      <c t="n" s="5" r="B34">
        <v>0</v>
      </c>
      <c t="n" s="5" r="C34">
        <v>-1315</v>
      </c>
    </row>
    <row r="35" spans="1:3">
      <c t="s" s="4" r="A35">
        <v>120</v>
      </c>
      <c t="n" s="5" r="B35">
        <v>-120</v>
      </c>
      <c t="n" s="5" r="C35">
        <v>0</v>
      </c>
    </row>
    <row r="36" spans="1:3">
      <c t="s" s="4" r="A36">
        <v>121</v>
      </c>
      <c t="n" s="5" r="B36">
        <v>559</v>
      </c>
      <c t="n" s="5" r="C36">
        <v>21119</v>
      </c>
    </row>
    <row r="37" spans="1:3">
      <c t="s" s="4" r="A37">
        <v>122</v>
      </c>
      <c t="n" s="5" r="B37">
        <v>-6979</v>
      </c>
      <c t="n" s="5" r="C37">
        <v>8081</v>
      </c>
    </row>
    <row r="38" spans="1:3">
      <c t="s" s="4" r="A38">
        <v>123</v>
      </c>
      <c t="n" s="5" r="B38">
        <v>18247</v>
      </c>
      <c t="n" s="5" r="C38">
        <v>2279</v>
      </c>
    </row>
    <row r="39" spans="1:3">
      <c t="s" s="4" r="A39">
        <v>124</v>
      </c>
      <c t="n" s="5" r="B39">
        <v>11268</v>
      </c>
      <c t="n" s="5" r="C39">
        <v>10360</v>
      </c>
    </row>
    <row r="40" spans="1:3">
      <c t="s" s="3" r="A40">
        <v>125</v>
      </c>
    </row>
    <row r="41" spans="1:3">
      <c t="s" s="4" r="A41">
        <v>126</v>
      </c>
      <c t="n" s="5" r="B41">
        <v>0</v>
      </c>
      <c t="n" s="5" r="C41">
        <v>5</v>
      </c>
    </row>
    <row r="42" spans="1:3">
      <c t="s" s="4" r="A42">
        <v>127</v>
      </c>
      <c t="n" s="5" r="B42">
        <v>0</v>
      </c>
      <c t="n" s="5" r="C42">
        <v>64</v>
      </c>
    </row>
    <row r="43" spans="1:3">
      <c t="s" s="4" r="A43">
        <v>128</v>
      </c>
      <c t="n" s="5" r="B43">
        <v>0</v>
      </c>
      <c t="n" s="5" r="C43">
        <v>3350</v>
      </c>
    </row>
    <row r="44" spans="1:3">
      <c t="s" s="4" r="A44">
        <v>129</v>
      </c>
      <c t="n" s="5" r="B44">
        <v>0</v>
      </c>
      <c t="n" s="5" r="C44">
        <v>46</v>
      </c>
    </row>
    <row r="45" spans="1:3">
      <c t="s" s="4" r="A45">
        <v>130</v>
      </c>
      <c t="n" s="5" r="B45">
        <v>11589</v>
      </c>
      <c t="n" s="5" r="C45">
        <v>0</v>
      </c>
    </row>
    <row r="46" spans="1:3">
      <c t="s" s="4" r="A46">
        <v>131</v>
      </c>
      <c t="n" s="5" r="B46">
        <v>120</v>
      </c>
      <c t="n" s="5" r="C46">
        <v>0</v>
      </c>
    </row>
    <row r="47" spans="1:3">
      <c t="s" s="4" r="A47">
        <v>132</v>
      </c>
      <c t="n" s="5" r="B47">
        <v>382</v>
      </c>
      <c t="n" s="5" r="C47">
        <v>0</v>
      </c>
    </row>
    <row r="48" spans="1:3">
      <c t="s" s="3" r="A48">
        <v>133</v>
      </c>
    </row>
    <row r="49" spans="1:3">
      <c t="s" s="4" r="A49">
        <v>134</v>
      </c>
      <c t="n" s="5" r="B49">
        <v>1845</v>
      </c>
      <c t="n" s="5" r="C49">
        <v>1167</v>
      </c>
    </row>
    <row r="50" spans="1:3">
      <c t="s" s="4" r="A50">
        <v>135</v>
      </c>
    </row>
    <row r="51" spans="1:3">
      <c t="s" s="3" r="A51">
        <v>125</v>
      </c>
    </row>
    <row r="52" spans="1:3">
      <c t="s" s="4" r="A52">
        <v>136</v>
      </c>
      <c t="n" s="5" r="B52">
        <v>0</v>
      </c>
      <c t="n" s="5" r="C52">
        <v>161456</v>
      </c>
    </row>
    <row r="53" spans="1:3">
      <c t="s" s="4" r="A53">
        <v>137</v>
      </c>
    </row>
    <row r="54" spans="1:3">
      <c t="s" s="3" r="A54">
        <v>125</v>
      </c>
    </row>
    <row r="55" spans="1:3">
      <c t="s" s="4" r="A55">
        <v>136</v>
      </c>
      <c t="n" s="7" r="B55">
        <v>202</v>
      </c>
      <c t="n" s="7" r="C55">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t="s" s="1" r="A1">
        <v>138</v>
      </c>
      <c t="s" s="2" r="B1">
        <v>1</v>
      </c>
    </row>
    <row r="2" spans="1:2">
      <c t="s" s="2" r="B2">
        <v>2</v>
      </c>
    </row>
    <row r="3" spans="1:2">
      <c t="s" s="3" r="A3">
        <v>139</v>
      </c>
    </row>
    <row r="4" spans="1:2">
      <c t="s" s="4" r="A4">
        <v>138</v>
      </c>
      <c t="s" s="4" r="B4">
        <v>14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s="1" r="A1">
        <v>141</v>
      </c>
      <c t="s" s="2" r="B1">
        <v>1</v>
      </c>
    </row>
    <row r="2" spans="1:2">
      <c t="s" s="2" r="B2">
        <v>2</v>
      </c>
    </row>
    <row r="3" spans="1:2">
      <c t="s" s="3" r="A3">
        <v>142</v>
      </c>
    </row>
    <row r="4" spans="1:2">
      <c t="s" s="4" r="A4">
        <v>141</v>
      </c>
      <c t="s" s="4" r="B4">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s="1" r="A1">
        <v>106</v>
      </c>
      <c t="s" s="2" r="B1">
        <v>1</v>
      </c>
    </row>
    <row r="2" spans="1:2">
      <c t="s" s="2" r="B2">
        <v>2</v>
      </c>
    </row>
    <row r="3" spans="1:2">
      <c t="s" s="3" r="A3">
        <v>144</v>
      </c>
    </row>
    <row r="4" spans="1:2">
      <c t="s" s="4" r="A4">
        <v>106</v>
      </c>
      <c t="s" s="4" r="B4">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s="1" r="A1">
        <v>146</v>
      </c>
      <c t="s" s="2" r="B1">
        <v>1</v>
      </c>
    </row>
    <row r="2" spans="1:2">
      <c t="s" s="2" r="B2">
        <v>2</v>
      </c>
    </row>
    <row r="3" spans="1:2">
      <c t="s" s="3" r="A3">
        <v>147</v>
      </c>
    </row>
    <row r="4" spans="1:2">
      <c t="s" s="4" r="A4">
        <v>146</v>
      </c>
      <c t="s" s="4" r="B4">
        <v>14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densed Consolidated Balance </vt:lpstr>
      <vt:lpstr>Condensed Consolidated Balance3</vt:lpstr>
      <vt:lpstr>Condensed Consolidated Statemen</vt:lpstr>
      <vt:lpstr>Condensed Consolidated Stateme5</vt:lpstr>
      <vt:lpstr>Organization and Summary of Sig</vt:lpstr>
      <vt:lpstr>Basic and Diluted Net Loss per </vt:lpstr>
      <vt:lpstr>Inventories</vt:lpstr>
      <vt:lpstr>Intangible Assets</vt:lpstr>
      <vt:lpstr>Fair Value Measurements</vt:lpstr>
      <vt:lpstr>Accrued Liabilities</vt:lpstr>
      <vt:lpstr>Debt</vt:lpstr>
      <vt:lpstr>Equity</vt:lpstr>
      <vt:lpstr>Stock-Based Compensation</vt:lpstr>
      <vt:lpstr>Commitments and Contingencies</vt:lpstr>
      <vt:lpstr>Related-Party Transactions</vt:lpstr>
      <vt:lpstr>Subsequent Events</vt:lpstr>
      <vt:lpstr>Organization and Summary of S18</vt:lpstr>
      <vt:lpstr>Inventories (Tables)</vt:lpstr>
      <vt:lpstr>Intangible Assets (Tables)</vt:lpstr>
      <vt:lpstr>Fair Value Measurements (Tables</vt:lpstr>
      <vt:lpstr>Accrued Liabilities (Tables)</vt:lpstr>
      <vt:lpstr>Debt (Tables)</vt:lpstr>
      <vt:lpstr>Stock-Based Compensation (Table</vt:lpstr>
      <vt:lpstr>Organization and Summary of S25</vt:lpstr>
      <vt:lpstr>Basic and Diluted Net Loss pe26</vt:lpstr>
      <vt:lpstr>Inventories - Components of Inv</vt:lpstr>
      <vt:lpstr>Inventories - Additional Inform</vt:lpstr>
      <vt:lpstr>Intangible Assets - Schedule of</vt:lpstr>
      <vt:lpstr>Intangible Assets - Additional </vt:lpstr>
      <vt:lpstr>Fair Value Measurements - Addit</vt:lpstr>
      <vt:lpstr>Fair Value Measurements - Finan</vt:lpstr>
      <vt:lpstr>Fair Value Measurements - Recon</vt:lpstr>
      <vt:lpstr>Fair Value Measurements - Sched</vt:lpstr>
      <vt:lpstr>Fair Value Measurements - Sch35</vt:lpstr>
      <vt:lpstr>Accrued Liabilities - Schedule </vt:lpstr>
      <vt:lpstr>Debt - Additional Information (</vt:lpstr>
      <vt:lpstr>Debt - Outstanding Long-Term De</vt:lpstr>
      <vt:lpstr>Debt - Future Principal Payment</vt:lpstr>
      <vt:lpstr>Equity - Additional Information</vt:lpstr>
      <vt:lpstr>Stock-Based Compensation - Addi</vt:lpstr>
      <vt:lpstr>Stock-Based Compensation - Summ</vt:lpstr>
      <vt:lpstr>Stock-Based Compensation - Blac</vt:lpstr>
      <vt:lpstr>Stock-Based Compensation - Su44</vt:lpstr>
      <vt:lpstr>Stock-Based Compensation - Su45</vt:lpstr>
      <vt:lpstr>Stock-Based Compensation - Sche</vt:lpstr>
      <vt:lpstr>Related-Party Transactions - Ad</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17:47:41Z</dcterms:created>
  <dcterms:modified xmlns:dcterms="http://purl.org/dc/terms/" xmlns:xsi="http://www.w3.org/2001/XMLSchema-instance" xsi:type="dcterms:W3CDTF">2015-11-16T17:47:41Z</dcterms:modified>
  <dc:title xmlns:dc="http://purl.org/dc/elements/1.1/">Untitled</dc:title>
  <dc:description xmlns:dc="http://purl.org/dc/elements/1.1/"/>
  <dc:subject xmlns:dc="http://purl.org/dc/elements/1.1/"/>
  <cp:keywords/>
  <cp:category/>
</cp:coreProperties>
</file>